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Class A Ordinary Shares Subje_2" sheetId="28" state="visible" r:id="rId28"/>
    <sheet xmlns:r="http://schemas.openxmlformats.org/officeDocument/2006/relationships" name="Shareholders'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 xmlns:r="http://schemas.openxmlformats.org/officeDocument/2006/relationships" name="Fair Value Measurements (Deta_6" sheetId="35" state="visible" r:id="rId35"/>
    <sheet xmlns:r="http://schemas.openxmlformats.org/officeDocument/2006/relationships" name="Fair Value Measurements (Deta_7"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AlTi Global, Inc.</t>
        </is>
      </c>
    </row>
    <row r="7">
      <c r="A7" s="4" t="inlineStr">
        <is>
          <t>Entity Central Index Key</t>
        </is>
      </c>
      <c r="B7" s="4" t="inlineStr">
        <is>
          <t>0001838615</t>
        </is>
      </c>
    </row>
    <row r="8">
      <c r="A8" s="4" t="inlineStr">
        <is>
          <t>Entity Filer Category</t>
        </is>
      </c>
      <c r="B8" s="4" t="inlineStr">
        <is>
          <t>Non-accelerated Filer</t>
        </is>
      </c>
    </row>
    <row r="9">
      <c r="A9" s="4" t="inlineStr">
        <is>
          <t>Document Fiscal Year Focus</t>
        </is>
      </c>
      <c r="B9" s="4" t="inlineStr">
        <is>
          <t>2022</t>
        </is>
      </c>
    </row>
    <row r="10">
      <c r="A10" s="4" t="inlineStr">
        <is>
          <t>Document Fiscal Period Focus</t>
        </is>
      </c>
      <c r="B10" s="4" t="inlineStr">
        <is>
          <t>FY</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Incorporation, State or Country Code</t>
        </is>
      </c>
      <c r="B14" s="4" t="inlineStr">
        <is>
          <t>DE</t>
        </is>
      </c>
    </row>
    <row r="15">
      <c r="A15" s="4" t="inlineStr">
        <is>
          <t>Entity Tax Identification Number</t>
        </is>
      </c>
      <c r="B15" s="4" t="inlineStr">
        <is>
          <t>92-1552220</t>
        </is>
      </c>
    </row>
    <row r="16">
      <c r="A16" s="4" t="inlineStr">
        <is>
          <t>Entity Address, Address Line One</t>
        </is>
      </c>
      <c r="B16" s="4" t="inlineStr">
        <is>
          <t>520 Madison Avenue</t>
        </is>
      </c>
    </row>
    <row r="17">
      <c r="A17" s="4" t="inlineStr">
        <is>
          <t>Entity Address, Address Line Two</t>
        </is>
      </c>
      <c r="B17" s="4" t="inlineStr">
        <is>
          <t>21st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212</t>
        </is>
      </c>
    </row>
    <row r="22">
      <c r="A22" s="4" t="inlineStr">
        <is>
          <t>Local Phone Number</t>
        </is>
      </c>
      <c r="B22" s="4" t="inlineStr">
        <is>
          <t>396-5904</t>
        </is>
      </c>
    </row>
    <row r="23">
      <c r="A23" s="4" t="inlineStr">
        <is>
          <t>Entity Primary SIC Number</t>
        </is>
      </c>
      <c r="B23" s="4" t="inlineStr">
        <is>
          <t>6282</t>
        </is>
      </c>
    </row>
    <row r="24">
      <c r="A24" s="4" t="inlineStr">
        <is>
          <t>Business Contact [Member]</t>
        </is>
      </c>
      <c r="B24" s="4" t="inlineStr">
        <is>
          <t xml:space="preserve"> </t>
        </is>
      </c>
    </row>
    <row r="25">
      <c r="A25" s="3" t="inlineStr">
        <is>
          <t>Document Information [Line Items]</t>
        </is>
      </c>
      <c r="B25" s="4" t="inlineStr">
        <is>
          <t xml:space="preserve"> </t>
        </is>
      </c>
    </row>
    <row r="26">
      <c r="A26" s="4" t="inlineStr">
        <is>
          <t>Entity Address, Address Line One</t>
        </is>
      </c>
      <c r="B26" s="4" t="inlineStr">
        <is>
          <t>520 Madison Avenue</t>
        </is>
      </c>
    </row>
    <row r="27">
      <c r="A27" s="4" t="inlineStr">
        <is>
          <t>Entity Address, Address Line Two</t>
        </is>
      </c>
      <c r="B27" s="4" t="inlineStr">
        <is>
          <t>21st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22</t>
        </is>
      </c>
    </row>
    <row r="31">
      <c r="A31" s="4" t="inlineStr">
        <is>
          <t>City Area Code</t>
        </is>
      </c>
      <c r="B31" s="4" t="inlineStr">
        <is>
          <t>212</t>
        </is>
      </c>
    </row>
    <row r="32">
      <c r="A32" s="4" t="inlineStr">
        <is>
          <t>Local Phone Number</t>
        </is>
      </c>
      <c r="B32" s="4" t="inlineStr">
        <is>
          <t>396-5904</t>
        </is>
      </c>
    </row>
    <row r="33">
      <c r="A33" s="4" t="inlineStr">
        <is>
          <t>Contact Personnel Name</t>
        </is>
      </c>
      <c r="B33" s="4" t="inlineStr">
        <is>
          <t>Michael Tiedeman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 xml:space="preserve"> NOTE 4. PRIVATE PLACEMENT Simultaneously with the closing of the IPO, the Sponsor purchased an aggregate of 8,900,000 Private Warrants at a price of $1.00 per Private Warrant, for an aggregate purchase price of $8,900,000, in a private placement. A portion of the proceeds from the sale of the Private Warrants was added to the proceeds from the IPO held in the Trust Account. The Private Warrants are identical to the Public Warrants, except that the Private Warrants, so long as they are held by the Sponsor or its permitted transferees, (i) will not be redeemable by the Company, (ii) may not (including the Class A ordinary shares issuable upon exercise of these Privat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Warrants are held by holders other than the Sponsor or its permitted transferees, the Private Warrants will be redeemable by the Company and exercisable by the holders on the same basis as the Public Warrants. The initial shareholders, officers, directors and independent directors have agreed to waive their redemption rights with respect to any Class A ordinary shares they may acquire during or after the IPO, in connection with the completion of the initial Business Combination. If the Company does not complete the initial Business Combination within the applicable time period, the proceeds of the sale of the Private Warrants will be used to fund the redemption of the Class A ordinary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December 31, 2020, the Company issued an aggregate of 7,187,500 founder shares to the Sponsor for an aggregate purchase price of $25,000, or approximately $0.003 per share, in cash. In February 2021, the Sponsor transferred an aggregate of 75,000 founder shares to its independent directors. On February 23, 2021, the Company effectuated a recapitalization,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 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30-tradingday period commencing at least 150 days after the initial Business Combination, or (ii) the Company consummates a subsequent liquidation, merger, capital stock exchange or other similar transaction which results in all of the shareholders having the right to exchange their ordinary shares for cash, securities or other property. Promissory Note On December 31, 2020, the Sponsor issued to the Company an unsecured promissory note to borrow up to $250,000 to be used for a portion of the expenses of the IPO. These loans were non-interest bearing, unsecured and were due at the earlier of September 30, 2021 or the closing of the IPO. As of February 26, 2021, the Company had borrowings of $144,890 under the promissory note, and on February 26, 2021, repaid the $144,890 from the proceeds of the IPO. Working Capital Loans In order to fund working capital deficiencies or finance transaction costs in connection with an initial Business Combination, the Sponsor, the Company’s officers, directors or their affiliates may, but are not obligated to, loan the Company funds from time to time as may be required (the “Working Capital Loans”). If the Company completes the initial Business Combination, the Company will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Warrants at a price of $1.00 per warrant at the option of the lender. Such warrants would be identical to the Private Warrants. On May 25, 2022, the Company issued an unsecured promissory note (the “Working Capital Note”) in the principal amount of $500,000 to the Sponsor, which was funded in its entirety by the Sponsor upon execution of the Working Capital Note. The Working Capital Note does not bear interest and the principal balance will be payable on the earlier to occur of (i) the date on which the Company consummates its initial Business Combination and (ii) the date that the winding up of the Company is effective (such earlier date, the “Maturity Date”). In the event the Company consummates its initial Business Combination, the Sponsor has the option, on the Maturity Date, to convert all or any portion of the principal outstanding under the Working Capital Note into that number of warrants (“Working Capital Warrants”) equal to the portion of the principal amount of the Working Capital Note being converted, divided by $1.00, rounded up to the nearest whole number. The terms of the Working Capital Warrants, if any, would be identical to the terms of the Private Warrants, including the transfer restrictions applicable thereto. The Working Capital Note is subject to customary events of default, the occurrence of certain of which automatically triggers the unpaid principal balance of the Working Capital Note and all other sums payable with regard to the Working Capital Note becoming immediately due and payable. The issuance of the Working Capital Note was made pursuant to the exemption from registration contained in Section 4(a)(2) of the Securities Act of 1933, as amended. As of December 31, 2022 and 2021, the Company had $ and $ borrowings under the Working Capital Note, net of debt discount of $ and $ , respectively. On January 3, 2023, the outstanding working capital Note was paid in full (see Note 10). Administrative Services Agreement The Company agreed to pay the Sponsor $10,000 per month for office space, utilities, secretarial support and administrative services. The Company began incurring these fees on February 23, 2021 and will continue to incur these fees monthly until the earlier of the completion of an initial Business Combination and the Company’s liquidation. For the year ended December 31, 2022 and 2021, the Company has paid $120,000 and $100,000 in such fe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Underwriting Agreement The underwriter had a 45-day option from the date of the IPO to purchase up to an aggregate of 4,500,000 additional Units at the public offering price less the underwriting commissions. On February 26, 2021, the underwriter fully exercised its over-allotment option. Upon consummation of the IPO on February 26, 2021, the underwriters were paid a cash underwriting fee of 2.0% of the gross proceeds of the IPO, or $6,900,000 in the aggregate. The underwriters of the IPO are entitled to a deferred underwriting commission of 3.5% of the gross proceeds of the IPO, or $12,075,000 in the aggregate. Subject to the terms of the underwriting agreement, the deferred underwriting commission will be payable to the underwriters from the amounts held in the Trust Account solely in the event that the Company completes an initial Business Combination, and the deferred underwriting commission will be waived by the underwriters in the event that the Company does a Business Combination. On November 14, 2022, the Company and underwriter executed a deferred underwriting commission modification letter confirming the underwriter’s forfeiture collectively of $4,275,000 of the $12,075,000 of deferred underwriting commission that would otherwise be payable to it at the closing of Business Combination. As a result, the Company recognized $195,857 of other income and $4,079,413 was recorded to additional paid-in capital in relation to the forfeiture of a portion of underwriting fee commission in the accompanying financial statements. As of December 31, 2022 and 2021, the outstanding deferred underwriting fee payable were $7,800,000 and $12,075,000, respectively. On January 3, 2023, the outstanding deferred underwriting fee totaling to $7,800,000 was paid in full (see Note 10). Registration Rights On February 23, 2021, the Company entered into a registration rights agreement with respect to the Founder Shares, the Private Warrants and warrants that may be issued upon conversion of the Working Capital Loans (and any Class A ordinary shares issuable upon the exercise of the Private Warrants and warrants that may be issued upon conversion of Working Capital Loans), which requires the Company to register such securities for resale (in the case of the Founder Shares, only after conversion to Class A ordinary shares). Pursuant to such registration rights agreement, the holders of the majority of these securities will be entitled to make up to three demands, excluding short form demands, that we register such securities. In addition, the holders will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Financial Advisor Engagements and Resignations On September 19, 2021, the Company engaged BofA Securities, Inc. (“BofA”) as its financial (M&amp;A) advisor in connection with the Business Combination. Pursuant to this engagement, the Company agreed to pay to BofA an advisory fee of $3,000,000, contingent and payable upon the closing of a Business Combination. On May 13, 2022, BofA resigned from its role as financial (M&amp;A) advisor to the Company and waived any fees to which it was entitled pursuant to its engagement, and BofA and the Company mutually terminated the engagement letter entered into in connection therewith. On September 19, 2021, the Company engaged BofA as its capital markets advisor in connection with the Business Combination. Pursuant to this engagement, the Company will pay no additional compensation to BofA. On May 13, 2022, BofA resigned from its role as capital markets advisor to the Company for which it was not entitled to any fee, and BofA and the Company mutually terminated the engagement letter entered into in connection therewi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3" t="inlineStr">
        <is>
          <t>Temporary Equity Disclosure [Abstract]</t>
        </is>
      </c>
      <c r="B3" s="4" t="inlineStr">
        <is>
          <t xml:space="preserve"> </t>
        </is>
      </c>
    </row>
    <row r="4">
      <c r="A4" s="4" t="inlineStr">
        <is>
          <t>Class A Ordinary Shares Subject to Possible Redemption</t>
        </is>
      </c>
      <c r="B4" s="4" t="inlineStr">
        <is>
          <t xml:space="preserve"> NOTE 7. CLASS A ORDINARY SHARE SUBJECT TO POSSIBLE REDEMPTION Class A Ordina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 xml:space="preserve"> NOTE 8. SHAREHOLDERS’ DEFICIT Preference Shares Class B Ordinary Shares Prior to an initial Business Combination, only holders of Class B ordinary shares will be entitled to vote on the appointment of directors and may remove a member of the Company’s board of directors for any reason prior to the consummation of an initial Business Combination. Holders of Class A ordinary shares and Class B ordinary shares will vote together as a single class on all other matters submitted to a vote of the Company’s shareholders except as required by law. Unless specified in the Company’s amended and restated memorandum and articles of association, or as required by applicable provisions of the Companies Act (As Revised) of the Cayman Islands, as amended from time to time, or applicable share exchange rules, the affirmative vote of a majority of the Company’s ordinary shares that are voted is required to approve any such matter voted on by its shareholders. The Class B ordinary shares will automatically convert into Class A ordinary shares at the time of the Company’s initial Business Combination or earlier at the option of the holders thereof at a ratio such that the number of Class A ordinary shares issuable upon conversion of all founder shares will equal, in the aggregate, on an as-converted basis, 20%ofthe sum of (i) the total number of the Company’s ordinary shares issued and outstanding upon completion of the IPO, plus (ii) the total number of Class A ordinary shares issued or deemed issued or issuable upon conversion or exercise of any equity-linked securities (as defined herein) or rights issued or deemed issued by the Company in connection with or in relation to the completion of the initial Business Combination, excluding any Class A ordinary shares or equity-linked securities exercisable for or convertible into Class A ordinary shares issued, deemed issued, or to be issued, to any seller of a target business in the initial Business Combination and any warrants issued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s present information about the Company’s assets and liabilities that are measured at fair value on a recurring basis at December 31, 2022 and 2021, and indicates the fair value hierarchy of the valuation inputs the Company utilized to determine such fair value:
December 31, Quoted Prices in Significant Other Significant Other (Level 3)
Assets:
Cash held in Trust Account $ 349,983,839 $ 349,983,839 $ — $ —
Liabilities:
Public Warrants Liability $ 5,882,250 $ 5,882,250 $ — $ —
Private Warrants Liability 4,648,890 — — 4,648,890
$ 10,531,140 $ 5,882,250 $ — $ 4,648,890
December 31, Quoted Prices in Significant Other Significant Other (Level 3)
Assets:
U.S. Money Market held in Trust Account $ 345,031,308 $ 345,031,308 $ — $ —
Liabilities:
Public Warrants Liability $ 12,765,000 $ 12,765,000 $ — $ —
Private Warrants Liability 10,328,609 — — 10,328,609
$ 23,093,609 $ 12,765,000 $ — $ 10,328,609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Company established the initial fair value of the Public Warrants and Private Warrants on February 26, 2021, the date of the Company’s IPO, using a Monte Carlo simulation model. As of December 31, 2022 and 2021, the fair value for the Private Warrants was estimated using a Monte Carlo simulation model, and the fair value of the Public Warrants by reference to the quoted market price. The Public Warrants and Private Warrants were classified as Level 3 at the initial measurement date, and the Private Warrants were classified as Level 3 as of December 31, 2022 and 2021 due to the use of unobservable inputs. For the period ended December 31, 2021, the Public Warrants were reclassified from a Level 3 to a Level 1 classification due to the use of the observed trading price of the separated Public Warrants. For the year ended December 31, 2022, there were no transfers between Levels 1, 2 or 3. The following table presents the changes Level 3 liabilities for the year ended December 31, 2022:
Fair Value at January 1, 2022 $ 10,328,609
Change in fair value (5,679,719 )
Fair Value at December 31, 2022 $ 4,648,890
The following table presents the changes Level 3 liabilities for the year ended December 31, 2021:
Fair Value at January 1, 2021 $ —
Initial fair value of Public Warrants and Private Warrants 27,004,700
Transfer of Public Warrants to Level 1 (15,007,500 )
Change in fair value (1,668,591 )
Fair Value at December 31, 2021 $ 10,328,609
The key inputs into the Monte Carlo simulation model as of December 31, 2022 and 2021 were as follows:
December 31, December 31,
Risk-free interest rate 4.70 % 1.30 %
Expected term remaining (years) 0.46 5.49
Expected volatility 22.5 % 17.5 %
Trading stock price $ 10.91 $ 9.88 The Company utilizes a Monte Carlo simulation model to estimate the fair value of the conversion feature of the Working Capital Note, which is required to be recorded at its initial fair value on the date of issuance and each balance sheet date thereafter. Changes in the estimated fair value of the conversion feature of the Working Capital Note are recognized as non-cash gains or losses in the statements of operations. The key assumptions in the Monte Carlo simulation model relate to the expected trading share-price volatility of the Class A ordinary shares, risk-free interest rate, strike price – warrants and debt conversion, expected term of the warrants and the probability of consummation of a Business Combination. The expected trading share-price volatility of the Class A ordinary shares is based on the average trading share price volatility of shares of special purpose acquisition companies (SPACs) that are searching for a target to consummate a business combination. The risk-free interest rate is based on interpolation of U.S. Treasury yields with a term commensurate with the term of the warrants. The Company anticipates the dividend yield to be zero. The expected term of the warrants is assumed to be the timing and likelihood of consummating a Business Combination. The estimated fair value of the conversion feature of the Working Capital Note as of issuance and for the period ended May 25, 2022 and 41,331 and $ 82,107 , respectively. The following are the primary assumptions used for the valuation of the conversion feature of the Working Capital Note:
May 25, December 31,
Warrant Valuation Terms
Risk-free interest rate 2.72 % 4.70 %
Expected term remaining (years) 5.32 0.46
Expected volatility 10.9 % 22.5 %
Trading share price $ 9.77 $ 10.91
May 25, December 31,
Compound Option Terms
Strike price – debt conversion $ 1.00 $ 1.00
Strike price – warrants $ 11.50 $ 11.50
Term – debt conversion 0.32 0.01
Term – warrant conversion 5.32 5.01
Probability of consummation of a Business Combination 90 % 99 %
Probability of consummation of a Business Combination – Target Date 11/30/2022 and 1/4/2023 90 % 99 %
Probability of consummation of a Business Combination – Target Date 2/28/2023 and 1/31/2023 10 % 1 % The following table presents the changes in the fair value of the Level 3 conversion option:
Fair value at May 25, 2022 (date of issuance) $ 41,331
Change in fair value 40,776
Fair value at December 31, 2022 $ 82,107
There were no transfers in or out of Level 3 from other levels in the fair value hierarchy during the period ended December 31, 2022 for the conversion feature of the Working Capital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0. SUBSEQUENT EVENTS The Company evaluated subsequent events and transactions that occurred after the balance sheet date up to the date that the financial statements were issued. Based upon this review, other than the below, the Company did not identify any subsequent events that would have required adjustment or disclosure in the financial statements. The Business Combination On January 3, 2023 (the “Closing Date”), Cartesian Growth Corporation, a Cayman Islands exempted company (“Cartesian” or the “Company”), consummated the previously announced business combination (the “Business Combination”) pursuant to the terms of the Amended and Restated Business Combination Agreement, dated as of October 25, 2022 (as amended, supplemented, or otherwise modified from time to time, the “Business Combination Agreement”), by and among Cartesian, Rook MS LLC, a Delaware limited liability company (“Umbrella Merger Sub”),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and each a “Target Company”), and Alvarium Tiedemann Capital, LLC, a Delaware limited liability company (“Umbrella”). In connection with the Business Combination, Cartesian was renamed “Alvarium Tiedemann Holdings, Inc.” (the “Company”). As used herein, the “Company” refers to Cartesian Growth Corporation as a Delaware corporation by way of continuation following the Domestication and the Business Combination, which in connection with the Domestication and simultaneously with the Business Combination, changed its corporate name to “Alvarium Tiedemann Holdings, Inc”. Prior to the Closing Date, the following transactions occurred pursuant to the terms of the Business Combination Agreement:
• On December 30, 2022 (the business day before the Closing Date), Cartesian effected a deregistration under the Cayman Islands Companies Act (As Revised) and a domestication under Section 388 of the Delaware General Corporation Law, pursuant to which Cartesian’s jurisdiction of registration was changed from the Cayman Islands to the State of Delaware (the “Domestication”). As a result of and upon the effective time of the Domestication, among other things, each Class A ordinary share, par value $0.0001 per share, of Cartesian outstanding was converted into the right to receive one share of Class A common stock, par value $0.0001 per share, of Cartesian (the “Class A Common Stock”), and Cartesian was renamed “Alvarium Tiedemann Holdings, Inc.”
• On January 3, 2023, TWMH and the TIG Entities effected a reorganization (the “TWMH/TIG Entities Reorganization”) such that TWMH and the TIG Entities became wholly owned direct or indirect subsidiaries of Umbrella and Umbrella became owned solely by the members of TWMH (the “TWMH Members”), the members of TIG GP (the “TIG GP Members”) and the members of TIG MGMT (the “TIG MGMT Members”); and
• On January 3, 2023, Alvarium effected a reorganization such that Alvarium became the wholly owned indirect subsidiary of an Isle of Man entity (“Alvarium Topco”), and Alvarium Topco became owned solely by the shareholders of Alvarium (the “Alvarium Reorganization”). On the Closing Date, the following transactions occurred pursuant to the terms of the Business Combination Agreement:
• TIG MGMT, TIG GP and Umbrella entered into a distribution agreement, pursuant to which (a) TIG MGMT distributed to Umbrella all of the issued and outstanding shares or partnership interests, as applicable, that it held through its strategic investments in External Strategic Managers, and (b) TIG GP distributed to Umbrella all of the issued and outstanding shares or interests that it held through its strategic investment in an External Strategic Manager;
• Each shareholder of Alvarium Topco exchanged his, her or its (a) ordinary shares of Alvarium Topco and (b) class A shares of Alvarium Topco for Class A Common Stock (the “Alvarium Exchange”). Upon the consummation of the Alvarium Exchange, Alvarium Topco became a direct wholly-owned subsidiary of Cartesian;
• Cartesian contributed shares of Class B Common Stock and cash to a newly formed wholly owned Delaware corporation (“Cartesian Holdco”) and Cartesian HoldCo subsequently contributed all shares of Class B Common Stock and cash to Umbrella Merger Sub;
• Immediately following the effective time of the Alvarium Exchange, Umbrella Merger Sub merged with and into Umbrella, with Umbrella surviving such merger as an indirect subsidiary of Cartesian (the “Umbrella Merger”);
• Immediately following the Alvarium Exchange and the Umbrella Merger, Cartesian and Umbrella entered into the Alvarium Contribution Agreement, pursuant to which (a) Cartesian contributed all of the issued and outstanding shares of Alvarium Topco that it held to Umbrella, (b) upon the consummation of the Alvarium Contribution, Alvarium Topco became a wholly-owned subsidiary of Umbrella; and
• In accordance with the Sponsor Support Agreement, Cartesian simultaneously (i) canceled a number of SPAC Class A Ordinary Shares held by Sponsor equal to the number of Sponsor Redemption Shares and (ii) issued the Non-Redeeming Bonus Shares to holders of Non-Redeemed Cartesian Class A Common Shares on a pro-rata basis based on the number of Non-Redeemed SPAC Class A Common Shares held by such holders. The effective issuance rate of Non-Redeeming Bonus Shares was 0.121617 Non-Redeeming Bonus Share per Non-Redeemed SPAC Class A Common Share. Any fractional shares were rounded down to the nearest whole share. On January 3, 2023, following the Closing, Alvarium Holdings LLC (which was renamed Alvarium Tiedemann Holdings, LLC) became the wholly owned direct subsidiary of Umbrella. PIPE Investment As previously announced, on September 19, 2021, concurrently with the execution of the Business Combination Agreement, Cartesian entered into subscription agreements, as amended on October 25, 2022 (each, as amended, supplemented, or otherwise modified from time to time, a “Subscription Agreement”) with certain investors (collectively, the “PIPE Investors”) pursuant to which, on the terms and subject to the conditions therein, the PIPE Investors collectively subscribed for shares of Class A Common Stock (the “PIPE Shares”) at a purchase price of $ per share, for an aggregate purchase price equal to $ (the “PIPE Investment”). The PIPE Investment was consummated substantially concurrently with the closing of the Business Combination. Upon the Closing of the PIPE Investment, Cartesian simultaneously (i) canceled a number of SPAC Class A Ordinary Shares held by Sponsor equal to the number of Sponsor Redemption Shares and (ii) issued to the PIPE Investors an amount of shares equal to the number of PIPE Shares, divided by the sum of the number of the Non-Redeemed SPAC Class A Common Shares and the number of PIPE Shares, on a pro-rata basis based on the number of PIPE Shares held by such PIPE Investors (the “PIPE Bonus Shares”). Working Capital Loans On January 3, 2023, the outstanding working capital Note was paid in full. Underwriting Agreement On January 3, 2023, the outstanding deferred underwriting fee totaling to $7,800,000 was paid in fu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Emerging Growth Company Status</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had cash of $85,540 and $551,258 as of December 31, 2022 and 2021, respectively. The Company did not have any cash equivalents as of December 31, 2022 and 2021. </t>
        </is>
      </c>
    </row>
    <row r="8">
      <c r="A8" s="4" t="inlineStr">
        <is>
          <t>Concentration of Credit Risk</t>
        </is>
      </c>
      <c r="B8" s="4" t="inlineStr">
        <is>
          <t xml:space="preserve"> Concentration of Credit Risk Financial instruments that potentially subject the Company to concentrations of credit risk consist of a cash account in a financial institution, which, at times, may exceed the Federal Deposit Insurance Corporation coverage. The Company has not experienced losses on this account. </t>
        </is>
      </c>
    </row>
    <row r="9">
      <c r="A9" s="4" t="inlineStr">
        <is>
          <t>Cash and Marketable Securities Held in Trust Account</t>
        </is>
      </c>
      <c r="B9" s="4" t="inlineStr">
        <is>
          <t xml:space="preserve"> Cash and Marketable Securities Held in Trust Account Through December 29, 2022 and at December 31, 2021, substantially all of the assets held in the Trust Account were held in money market funds which invest in U.S. Treasury securities. At December 31, 2022, substantially all of the assets held in the Trust account were transferred and held in the cash in preparation for the Business Combination closing date. </t>
        </is>
      </c>
    </row>
    <row r="10">
      <c r="A10" s="4" t="inlineStr">
        <is>
          <t>Convertible Debt</t>
        </is>
      </c>
      <c r="B10" s="4" t="inlineStr">
        <is>
          <t xml:space="preserve"> Convertible Debt The Company accounts for promissory note that feature conversion options in accordance with Financial Accounting Standards Board’s (“FASB”) Accounting Standards Codification (“ASC”) Topic 815, “Derivatives and Hedging” (“ASC 815”). ASC 815 requires companies to bifurcate conversion options from their host instruments and account for them as freestanding derivative financial instruments according to certain criteria. These criteria include circumstances in which (i) the economic characteristics and risks of the embedded derivative instrument are not clearly and closely related to the economic characteristics and risks of the host contract, (ii) a promissory note that embodies both the embedded derivative instrument and the host contract is not re-measured at fair value under otherwise applicable GAAP with changes in fair value reported in earnings as they occur and (iii) a separate instrument with the same terms as the embedded derivative instrument would be considered a derivative instrument. </t>
        </is>
      </c>
    </row>
    <row r="11">
      <c r="A11" s="4" t="inlineStr">
        <is>
          <t>Warrant Liabilities</t>
        </is>
      </c>
      <c r="B11" s="4" t="inlineStr">
        <is>
          <t>Warrant Liabilities The Company evaluates the Warrants (which are discussed in Note 3, Note 4 and Note 9), in accordance with FASB ASC Topic 815-40, “Derivatives and Hedging, Contracts in Entity’s Own Equity” (“ASC 815-40”) and concluded that a provision in its warrant agreement related to certain tender or exchange offers precludes the Warrants from being accounted for as components of equity. As the Warrants meet the definition of a derivative as contemplated in ASC 815-40, the Warrants are recorded as derivative liabilities on the balance sheets and measured at fair value at inception (the date of the IPO) and at each reporting date in accordance with FASB ASC Topic 820, “Fair Value Measurement,” with changes in fair value recognized in the statements of operations in the period of change</t>
        </is>
      </c>
    </row>
    <row r="12">
      <c r="A12" s="4" t="inlineStr">
        <is>
          <t>Offering Costs Associated with the Initial Public Offering</t>
        </is>
      </c>
      <c r="B12" s="4" t="inlineStr">
        <is>
          <t xml:space="preserve">Offering Costs Associated with the Initial Public Offering The Company complies with the requirements of the FASBASC 340-10-S99-1. Offering costs consisted of legal fees, accounting fees,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charged to temporary equity upon the completion of the IPO. </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ll of the 34,500,000 Class A ordinary shares contain a redemption feature which allows for the redemption of such Class A ordinary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December 31, 2022 and 2021, all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2 and 2021, the Class A ordinary shares subject to redemption reflected on the balance sheets are reconciled in the following table: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2021 $ 345,031,308
Interest earned on Trust Account 4,952,531
Class A ordinary shares subject to possible redemption at December 31, 2022 $ 349,983,839</t>
        </is>
      </c>
    </row>
    <row r="14">
      <c r="A14" s="4" t="inlineStr">
        <is>
          <t>Income Taxes</t>
        </is>
      </c>
      <c r="B14" s="4" t="inlineStr">
        <is>
          <t xml:space="preserv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5">
      <c r="A15" s="4" t="inlineStr">
        <is>
          <t>Reconciliation of Net (Loss) Income per Share</t>
        </is>
      </c>
      <c r="B15" s="4" t="inlineStr">
        <is>
          <t xml:space="preserve"> Reconciliation of Net (Loss) Income per Share The Company’s net (loss) income is adjusted for the portion of net (loss) income that is allocable to each class of shares. The allocable net (loss) income is calculated by multiplying net (loss) income by the ratio of weighted average number of shares outstanding attributable to Class A ordinary shares and Class B ordinary shares to the total weighted average number of shares outstanding for the period. Remeasurement of the carrying value of Class A ordinary shares to redemption value is excluded from net (loss) income per ordinary share because the redemption value approximates fair value. Accordingly, basic and diluted (loss) income per ordinary share is calculated as follows:
For the Year Ended For the Year Ended
Class A Ordinary Shares
Numerator: Net income (loss) allocable to Class A ordinary shares
Net income (loss) $ 8,779,014 $ (1,035,380 )
Less: Allocation of net income (loss) to Class B ordinary shares (1,755,803 ) (232,904 )
Proportionate share of net income (loss) $ 7,023,211 $ (802,476 )
Denominator: Weighted Average Class A ordinary shares
Basic and diluted weighted average shares outstanding 34,500,000 29,112,329
Basic and diluted net income (loss) per share $ 0.20 $ (0.03 )
Class B Ordinary Shares
Numerator: Net income (loss) allocable to Class B ordinary shares
Net income (loss) $ 8,779,014 $ (1,035,380 )
Less: Allocation of net income (loss) to Class A ordinary shares (7,023,211 ) (802,476 )
Proportionate share of net income (loss) $ 1, 755,803 $ (232,904 )
Denominator: Weighted Average Class B ordinary shares
Basic and diluted weighted average shares outstanding 8,625,000 8,449,315
Basic and diluted net income (loss) per share $ 0.20 $ (0.03 )</t>
        </is>
      </c>
    </row>
    <row r="16">
      <c r="A16" s="4" t="inlineStr">
        <is>
          <t>Fair Value of Financial Instruments</t>
        </is>
      </c>
      <c r="B16" s="4" t="inlineStr">
        <is>
          <t xml:space="preserve"> Fair Value of Financial Instruments The Company follows the guidance in FASB ASC Topic 820, “Fair Value Measurement,” for its financial assets and liabilities that are re-measured and reported at fair value at each reporting period, and non-financial assets and liabilities that are re-measured and reported at fair value at least annually.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See Note 9 for additional information on assets and liabilities measured at fair value. </t>
        </is>
      </c>
    </row>
    <row r="17">
      <c r="A17" s="4" t="inlineStr">
        <is>
          <t>Net (Loss) Income Per Share</t>
        </is>
      </c>
      <c r="B17" s="4" t="inlineStr">
        <is>
          <t xml:space="preserve"> Net Income (Loss) per Share The Company complies with the accounting and disclosure requirements of FASB ASC Topic 260, “Earnings Per Share.” Net (loss) income per share is computed by dividing net (loss)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Class A ordinary shares underlying the 11,500,000 Warrants and the 8,900,000 Private Warrants, in the calculation of diluted net (loss) income per share, since the exercise of the Warrants is contingent upon the occurrence of future events. As a result, diluted net (loss) income per ordinary share is the same as basic net (loss) income per ordinary share for the period presented. The Company’s statements of operations apply the two-class method in calculating net (loss) income per share. Basic and diluted net (loss) income per Class A ordinary share and Class B ordinary share is calculated by dividing net (loss) income attributable to the Company by the weighted average number of Class A ordinary shares and Class B ordinary shares outstanding, allocated proportionally to each class of shares. </t>
        </is>
      </c>
    </row>
    <row r="18">
      <c r="A18" s="4" t="inlineStr">
        <is>
          <t>Recent Accounting Pronouncements</t>
        </is>
      </c>
      <c r="B18" s="4" t="inlineStr">
        <is>
          <t xml:space="preserve"> Recent Accounting Pronouncements The Company’s management does not believe that any other recently issued, but not effective, accounting standards, if currently adopted, would have a material effect on the accompanying financial statemen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Ordinary Shares Subject To Redemption</t>
        </is>
      </c>
      <c r="B4" s="4" t="inlineStr">
        <is>
          <t xml:space="preserve"> As of December 31, 2022 and 2021, the Class A ordinary shares subject to redemption reflected on the balance sheets are reconciled in the following table: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2021 $ 345,031,308
Interest earned on Trust Account 4,952,531
Class A ordinary shares subject to possible redemption at December 31, 2022 $ 349,983,839</t>
        </is>
      </c>
    </row>
    <row r="5">
      <c r="A5" s="4" t="inlineStr">
        <is>
          <t>Schedule of basic and diluted loss per ordinary share</t>
        </is>
      </c>
      <c r="B5" s="4" t="inlineStr">
        <is>
          <t>Accordingly, basic and diluted (loss) income per ordinary share is calculated as follows:
For the Year Ended For the Year Ended
Class A Ordinary Shares
Numerator: Net income (loss) allocable to Class A ordinary shares
Net income (loss) $ 8,779,014 $ (1,035,380 )
Less: Allocation of net income (loss) to Class B ordinary shares (1,755,803 ) (232,904 )
Proportionate share of net income (loss) $ 7,023,211 $ (802,476 )
Denominator: Weighted Average Class A ordinary shares
Basic and diluted weighted average shares outstanding 34,500,000 29,112,329
Basic and diluted net income (loss) per share $ 0.20 $ (0.03 )
Class B Ordinary Shares
Numerator: Net income (loss) allocable to Class B ordinary shares
Net income (loss) $ 8,779,014 $ (1,035,380 )
Less: Allocation of net income (loss) to Class A ordinary shares (7,023,211 ) (802,476 )
Proportionate share of net income (loss) $ 1, 755,803 $ (232,904 )
Denominator: Weighted Average Class B ordinary shares
Basic and diluted weighted average shares outstanding 8,625,000 8,449,315
Basic and diluted net income (loss) per share $ 0.20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Company's assets and liabilities that are measured at fair value on a recurring basis</t>
        </is>
      </c>
      <c r="B4" s="4" t="inlineStr">
        <is>
          <t xml:space="preserve"> The following tables present information about the Company’s assets and liabilities that are measured at fair value on a recurring basis at December 31, 2022 and 2021, and indicates the fair value hierarchy of the valuation inputs the Company utilized to determine such fair value:
December 31, Quoted Prices in Significant Other Significant Other (Level 3)
Assets:
Cash held in Trust Account $ 349,983,839 $ 349,983,839 $ — $ —
Liabilities:
Public Warrants Liability $ 5,882,250 $ 5,882,250 $ — $ —
Private Warrants Liability 4,648,890 — — 4,648,890
$ 10,531,140 $ 5,882,250 $ — $ 4,648,890
December 31, Quoted Prices in Significant Other Significant Other (Level 3)
Assets:
U.S. Money Market held in Trust Account $ 345,031,308 $ 345,031,308 $ — $ —
Liabilities:
Public Warrants Liability $ 12,765,000 $ 12,765,000 $ — $ —
Private Warrants Liability 10,328,609 — — 10,328,609
$ 23,093,609 $ 12,765,000 $ — $ 10,328,609</t>
        </is>
      </c>
    </row>
    <row r="5">
      <c r="A5" s="4" t="inlineStr">
        <is>
          <t>Schedule of changes Level 3 liabilities</t>
        </is>
      </c>
      <c r="B5" s="4" t="inlineStr">
        <is>
          <t>The following table presents the changes Level 3 liabilities for the year ended December 31, 2022:
Fair Value at January 1, 2022 $ 10,328,609
Change in fair value (5,679,719 )
Fair Value at December 31, 2022 $ 4,648,890
The following table presents the changes Level 3 liabilities for the year ended December 31, 2021:
Fair Value at January 1, 2021 $ —
Initial fair value of Public Warrants and Private Warrants 27,004,700
Transfer of Public Warrants to Level 1 (15,007,500 )
Change in fair value (1,668,591 )
Fair Value at December 31, 2021 $ 10,328,609</t>
        </is>
      </c>
    </row>
    <row r="6">
      <c r="A6" s="4" t="inlineStr">
        <is>
          <t>Schedule of key inputs into the Monte Carlo simulation</t>
        </is>
      </c>
      <c r="B6" s="4" t="inlineStr">
        <is>
          <t xml:space="preserve"> The key inputs into the Monte Carlo simulation model as of December 31, 2022 and 2021 were as follows:
December 31, December 31,
Risk-free interest rate 4.70 % 1.30 %
Expected term remaining (years) 0.46 5.49
Expected volatility 22.5 % 17.5 %
Trading stock price $ 10.91 $ 9.88 </t>
        </is>
      </c>
    </row>
    <row r="7">
      <c r="A7" s="4" t="inlineStr">
        <is>
          <t>Schedule of primary assumptions used for the valuation of the conversion feature of the Working Capital Note</t>
        </is>
      </c>
      <c r="B7" s="4" t="inlineStr">
        <is>
          <t xml:space="preserve"> The following are the primary assumptions used for the valuation of the conversion feature of the Working Capital Note:
May 25, December 31,
Warrant Valuation Terms
Risk-free interest rate 2.72 % 4.70 %
Expected term remaining (years) 5.32 0.46
Expected volatility 10.9 % 22.5 %
Trading share price $ 9.77 $ 10.91
May 25, December 31,
Compound Option Terms
Strike price – debt conversion $ 1.00 $ 1.00
Strike price – warrants $ 11.50 $ 11.50
Term – debt conversion 0.32 0.01
Term – warrant conversion 5.32 5.01
Probability of consummation of a Business Combination 90 % 99 %
Probability of consummation of a Business Combination – Target Date 11/30/2022 and 1/4/2023 90 % 99 %
Probability of consummation of a Business Combination – Target Date 2/28/2023 and 1/31/2023 10 % 1 %</t>
        </is>
      </c>
    </row>
    <row r="8">
      <c r="A8" s="4" t="inlineStr">
        <is>
          <t>Schedule of changes in the fair value of the Level 3 conversion option</t>
        </is>
      </c>
      <c r="B8" s="4" t="inlineStr">
        <is>
          <t xml:space="preserve"> The following table presents the changes in the fair value of the Level 3 conversion option:
Fair value at May 25, 2022 (date of issuance) $ 41,331
Change in fair value 40,776
Fair value at December 31, 2022 $ 82,1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85540</v>
      </c>
      <c r="C3" s="5" t="n">
        <v>551258</v>
      </c>
    </row>
    <row r="4">
      <c r="A4" s="4" t="inlineStr">
        <is>
          <t>Prepaid Expenses</t>
        </is>
      </c>
      <c r="B4" s="6" t="n">
        <v>0</v>
      </c>
      <c r="C4" s="6" t="n">
        <v>70406</v>
      </c>
    </row>
    <row r="5">
      <c r="A5" s="4" t="inlineStr">
        <is>
          <t>Total current assets</t>
        </is>
      </c>
      <c r="B5" s="6" t="n">
        <v>85540</v>
      </c>
      <c r="C5" s="6" t="n">
        <v>621664</v>
      </c>
    </row>
    <row r="6">
      <c r="A6" s="4" t="inlineStr">
        <is>
          <t>Cash and marketable securities held in Trust Account</t>
        </is>
      </c>
      <c r="B6" s="6" t="n">
        <v>349983839</v>
      </c>
      <c r="C6" s="6" t="n">
        <v>345031308</v>
      </c>
    </row>
    <row r="7">
      <c r="A7" s="4" t="inlineStr">
        <is>
          <t>Total Assets</t>
        </is>
      </c>
      <c r="B7" s="6" t="n">
        <v>350069379</v>
      </c>
      <c r="C7" s="6" t="n">
        <v>345652972</v>
      </c>
    </row>
    <row r="8">
      <c r="A8" s="3" t="inlineStr">
        <is>
          <t>Liabilities, Redeemable Ordinary Shares and Shareholders' Deficit</t>
        </is>
      </c>
      <c r="B8" s="4" t="inlineStr">
        <is>
          <t xml:space="preserve"> </t>
        </is>
      </c>
      <c r="C8" s="4" t="inlineStr">
        <is>
          <t xml:space="preserve"> </t>
        </is>
      </c>
    </row>
    <row r="9">
      <c r="A9" s="4" t="inlineStr">
        <is>
          <t>Accounts payable and accrued expenses</t>
        </is>
      </c>
      <c r="B9" s="6" t="n">
        <v>8004647</v>
      </c>
      <c r="C9" s="6" t="n">
        <v>182120</v>
      </c>
    </row>
    <row r="10">
      <c r="A10" s="4" t="inlineStr">
        <is>
          <t>Total current liabilities</t>
        </is>
      </c>
      <c r="B10" s="6" t="n">
        <v>8004647</v>
      </c>
      <c r="C10" s="6" t="n">
        <v>182120</v>
      </c>
    </row>
    <row r="11">
      <c r="A11" s="4" t="inlineStr">
        <is>
          <t>Deferred underwriting fee</t>
        </is>
      </c>
      <c r="B11" s="6" t="n">
        <v>7800000</v>
      </c>
      <c r="C11" s="6" t="n">
        <v>12075000</v>
      </c>
    </row>
    <row r="12">
      <c r="A12" s="4" t="inlineStr">
        <is>
          <t>Convertible promissory note – related party</t>
        </is>
      </c>
      <c r="B12" s="6" t="n">
        <v>490814</v>
      </c>
      <c r="C12" s="6" t="n">
        <v>0</v>
      </c>
    </row>
    <row r="13">
      <c r="A13" s="4" t="inlineStr">
        <is>
          <t>Conversion option liability</t>
        </is>
      </c>
      <c r="B13" s="6" t="n">
        <v>82107</v>
      </c>
      <c r="C13" s="6" t="n">
        <v>0</v>
      </c>
    </row>
    <row r="14">
      <c r="A14" s="4" t="inlineStr">
        <is>
          <t>Warrant liabilities</t>
        </is>
      </c>
      <c r="B14" s="6" t="n">
        <v>10531140</v>
      </c>
      <c r="C14" s="6" t="n">
        <v>23093608</v>
      </c>
    </row>
    <row r="15">
      <c r="A15" s="4" t="inlineStr">
        <is>
          <t>Total liabilities</t>
        </is>
      </c>
      <c r="B15" s="6" t="n">
        <v>26908708</v>
      </c>
      <c r="C15" s="6" t="n">
        <v>35350728</v>
      </c>
    </row>
    <row r="16">
      <c r="A16" s="4" t="inlineStr">
        <is>
          <t>Commitments and Contingencies</t>
        </is>
      </c>
      <c r="B16" s="4" t="inlineStr">
        <is>
          <t xml:space="preserve"> </t>
        </is>
      </c>
      <c r="C16" s="4" t="inlineStr">
        <is>
          <t xml:space="preserve"> </t>
        </is>
      </c>
    </row>
    <row r="17">
      <c r="A17" s="4" t="inlineStr">
        <is>
          <t>Class A ordinary shares subject to possible redemption, 34,500,000 shares, issued and outstanding, at redemption values of approximately $10.14 and $10.00 at December 31, 2022 and 2021, respectively</t>
        </is>
      </c>
      <c r="B17" s="6" t="n">
        <v>349983839</v>
      </c>
      <c r="C17" s="6" t="n">
        <v>345031308</v>
      </c>
    </row>
    <row r="18">
      <c r="A18" s="3" t="inlineStr">
        <is>
          <t>Shareholders' Deficit</t>
        </is>
      </c>
      <c r="B18" s="4" t="inlineStr">
        <is>
          <t xml:space="preserve"> </t>
        </is>
      </c>
      <c r="C18" s="4" t="inlineStr">
        <is>
          <t xml:space="preserve"> </t>
        </is>
      </c>
    </row>
    <row r="19">
      <c r="A19" s="4" t="inlineStr">
        <is>
          <t>Preference shares, $0.0001 par value; 1,000,000 shares authorized; no shares issued and outstanding</t>
        </is>
      </c>
      <c r="B19" s="6" t="n">
        <v>0</v>
      </c>
      <c r="C19" s="6" t="n">
        <v>0</v>
      </c>
    </row>
    <row r="20">
      <c r="A20" s="4" t="inlineStr">
        <is>
          <t>Class A ordinary shares, $0.0001 par value; 200,000,000 shares authorized; no shares issued and outstanding (excluding 34,500,000 shares subject to possible redemption) at December 31, 2022 and 2021</t>
        </is>
      </c>
      <c r="B20" s="6" t="n">
        <v>0</v>
      </c>
      <c r="C20" s="6" t="n">
        <v>0</v>
      </c>
    </row>
    <row r="21">
      <c r="A21" s="4" t="inlineStr">
        <is>
          <t>Class B ordinary shares, $0.0001 par value; 20,000,000 shares authorized; 8,625,000 shares issued and outstanding at December 31, 2022 and 2021</t>
        </is>
      </c>
      <c r="B21" s="6" t="n">
        <v>863</v>
      </c>
      <c r="C21" s="6" t="n">
        <v>863</v>
      </c>
    </row>
    <row r="22">
      <c r="A22" s="4" t="inlineStr">
        <is>
          <t>Additional paid-in capital</t>
        </is>
      </c>
      <c r="B22" s="6" t="n">
        <v>1200788</v>
      </c>
      <c r="C22" s="6" t="n">
        <v>0</v>
      </c>
    </row>
    <row r="23">
      <c r="A23" s="4" t="inlineStr">
        <is>
          <t>Accumulated deficit</t>
        </is>
      </c>
      <c r="B23" s="6" t="n">
        <v>-28024819</v>
      </c>
      <c r="C23" s="6" t="n">
        <v>-34729927</v>
      </c>
    </row>
    <row r="24">
      <c r="A24" s="4" t="inlineStr">
        <is>
          <t>Total shareholders' Deficit</t>
        </is>
      </c>
      <c r="B24" s="6" t="n">
        <v>-26823168</v>
      </c>
      <c r="C24" s="6" t="n">
        <v>-34729064</v>
      </c>
    </row>
    <row r="25">
      <c r="A25" s="4" t="inlineStr">
        <is>
          <t>Total Liabilities, Redeemable Ordinary Shares and Shareholders' Deficit</t>
        </is>
      </c>
      <c r="B25" s="5" t="n">
        <v>350069379</v>
      </c>
      <c r="C25" s="5" t="n">
        <v>345652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scription Of Organization And Business Operations (Details) - USD ($)</t>
        </is>
      </c>
      <c r="D1" s="2" t="inlineStr">
        <is>
          <t>1 Months Ended</t>
        </is>
      </c>
      <c r="F1" s="2" t="inlineStr">
        <is>
          <t>12 Months Ended</t>
        </is>
      </c>
    </row>
    <row r="2">
      <c r="B2" s="2" t="inlineStr">
        <is>
          <t>Nov. 17, 2022</t>
        </is>
      </c>
      <c r="C2" s="2" t="inlineStr">
        <is>
          <t>Nov. 14, 2022</t>
        </is>
      </c>
      <c r="D2" s="2" t="inlineStr">
        <is>
          <t>Feb. 26, 2021</t>
        </is>
      </c>
      <c r="E2" s="2" t="inlineStr">
        <is>
          <t>Feb. 23, 2021</t>
        </is>
      </c>
      <c r="F2" s="2" t="inlineStr">
        <is>
          <t>Dec. 31, 2022</t>
        </is>
      </c>
      <c r="G2" s="2" t="inlineStr">
        <is>
          <t>Dec. 31, 2021</t>
        </is>
      </c>
      <c r="H2" s="2" t="inlineStr">
        <is>
          <t>Dec. 30, 2022</t>
        </is>
      </c>
      <c r="I2" s="2" t="inlineStr">
        <is>
          <t>Oct. 25, 2022</t>
        </is>
      </c>
      <c r="J2" s="2" t="inlineStr">
        <is>
          <t>Aug. 16, 2022</t>
        </is>
      </c>
      <c r="K2" s="2" t="inlineStr">
        <is>
          <t>Aug. 08,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5" t="n">
        <v>345000000</v>
      </c>
      <c r="H4" s="4" t="inlineStr">
        <is>
          <t xml:space="preserve"> </t>
        </is>
      </c>
      <c r="I4" s="4" t="inlineStr">
        <is>
          <t xml:space="preserve"> </t>
        </is>
      </c>
      <c r="J4" s="4" t="inlineStr">
        <is>
          <t xml:space="preserve"> </t>
        </is>
      </c>
      <c r="K4" s="4" t="inlineStr">
        <is>
          <t xml:space="preserve"> </t>
        </is>
      </c>
    </row>
    <row r="5">
      <c r="A5" s="4" t="inlineStr">
        <is>
          <t>Deferred underwriting commission</t>
        </is>
      </c>
      <c r="B5" s="4" t="inlineStr">
        <is>
          <t xml:space="preserve"> </t>
        </is>
      </c>
      <c r="C5" s="5" t="n">
        <v>42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blic shares redeem percentage</t>
        </is>
      </c>
      <c r="B6" s="4" t="inlineStr">
        <is>
          <t xml:space="preserve"> </t>
        </is>
      </c>
      <c r="C6" s="4" t="inlineStr">
        <is>
          <t xml:space="preserve"> </t>
        </is>
      </c>
      <c r="D6" s="10" t="n">
        <v>1</v>
      </c>
      <c r="E6" s="4" t="inlineStr">
        <is>
          <t xml:space="preserve"> </t>
        </is>
      </c>
      <c r="F6" s="10"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blic share price per share (in Dollars per share)</t>
        </is>
      </c>
      <c r="B7" s="4" t="inlineStr">
        <is>
          <t xml:space="preserve"> </t>
        </is>
      </c>
      <c r="C7" s="4" t="inlineStr">
        <is>
          <t xml:space="preserve"> </t>
        </is>
      </c>
      <c r="D7" s="4" t="inlineStr">
        <is>
          <t xml:space="preserve"> </t>
        </is>
      </c>
      <c r="E7" s="4" t="inlineStr">
        <is>
          <t xml:space="preserve"> </t>
        </is>
      </c>
      <c r="F7" s="5" t="n">
        <v>1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expenses</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blic per share (in Dollars per share)</t>
        </is>
      </c>
      <c r="B9" s="4" t="inlineStr">
        <is>
          <t xml:space="preserve"> </t>
        </is>
      </c>
      <c r="C9" s="4" t="inlineStr">
        <is>
          <t xml:space="preserve"> </t>
        </is>
      </c>
      <c r="D9" s="4" t="inlineStr">
        <is>
          <t xml:space="preserve"> </t>
        </is>
      </c>
      <c r="E9" s="4" t="inlineStr">
        <is>
          <t xml:space="preserve"> </t>
        </is>
      </c>
      <c r="F9" s="5" t="n">
        <v>1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orking capital deficit</t>
        </is>
      </c>
      <c r="B10" s="4" t="inlineStr">
        <is>
          <t xml:space="preserve"> </t>
        </is>
      </c>
      <c r="C10" s="4" t="inlineStr">
        <is>
          <t xml:space="preserve"> </t>
        </is>
      </c>
      <c r="D10" s="4" t="inlineStr">
        <is>
          <t xml:space="preserve"> </t>
        </is>
      </c>
      <c r="E10" s="4" t="inlineStr">
        <is>
          <t xml:space="preserve"> </t>
        </is>
      </c>
      <c r="F10" s="5" t="n">
        <v>791910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bank account</t>
        </is>
      </c>
      <c r="B11" s="4" t="inlineStr">
        <is>
          <t xml:space="preserve"> </t>
        </is>
      </c>
      <c r="C11" s="4" t="inlineStr">
        <is>
          <t xml:space="preserve"> </t>
        </is>
      </c>
      <c r="D11" s="4" t="inlineStr">
        <is>
          <t xml:space="preserve"> </t>
        </is>
      </c>
      <c r="E11" s="4" t="inlineStr">
        <is>
          <t xml:space="preserve"> </t>
        </is>
      </c>
      <c r="F11" s="5" t="n">
        <v>8554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4" t="inlineStr">
        <is>
          <t xml:space="preserve"> </t>
        </is>
      </c>
      <c r="J12" s="4" t="inlineStr">
        <is>
          <t xml:space="preserve"> </t>
        </is>
      </c>
      <c r="K12" s="4" t="inlineStr">
        <is>
          <t xml:space="preserve"> </t>
        </is>
      </c>
    </row>
    <row r="13">
      <c r="A13" s="4" t="inlineStr">
        <is>
          <t>Common Stock, Shares, Issued</t>
        </is>
      </c>
      <c r="B13" s="6" t="n">
        <v>431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Outstanding</t>
        </is>
      </c>
      <c r="B14" s="6" t="n">
        <v>431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flation Reduction Act Two Thousand And Twenty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and Business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Excise Tax On Repurchase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1</v>
      </c>
      <c r="K17" s="4" t="inlineStr">
        <is>
          <t xml:space="preserve"> </t>
        </is>
      </c>
    </row>
    <row r="18">
      <c r="A18" s="4" t="inlineStr">
        <is>
          <t>Earnout Shares Payable To Twm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Business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contingent consideration payabl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50000</v>
      </c>
      <c r="J20" s="4" t="inlineStr">
        <is>
          <t xml:space="preserve"> </t>
        </is>
      </c>
      <c r="K20" s="4" t="inlineStr">
        <is>
          <t xml:space="preserve"> </t>
        </is>
      </c>
    </row>
    <row r="21">
      <c r="A21" s="4" t="inlineStr">
        <is>
          <t>Business Combin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earnout shares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100000</v>
      </c>
    </row>
    <row r="24">
      <c r="A24" s="4" t="inlineStr">
        <is>
          <t>A And R Business Combin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shares subject to restriction in transf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v>
      </c>
      <c r="J26" s="4" t="inlineStr">
        <is>
          <t xml:space="preserve"> </t>
        </is>
      </c>
      <c r="K26" s="4" t="inlineStr">
        <is>
          <t xml:space="preserve"> </t>
        </is>
      </c>
    </row>
    <row r="27">
      <c r="A27" s="4" t="inlineStr">
        <is>
          <t>Percentage of shares subject to restriction in transfer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5</v>
      </c>
      <c r="J27" s="4" t="inlineStr">
        <is>
          <t xml:space="preserve"> </t>
        </is>
      </c>
      <c r="K27" s="4" t="inlineStr">
        <is>
          <t xml:space="preserve"> </t>
        </is>
      </c>
    </row>
    <row r="28">
      <c r="A28" s="4" t="inlineStr">
        <is>
          <t>A And R Business Combination Agreement [Member] | Earnout Shares Payable To Tig Ent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contingent consideration payabl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50000</v>
      </c>
      <c r="J30" s="4" t="inlineStr">
        <is>
          <t xml:space="preserve"> </t>
        </is>
      </c>
      <c r="K30" s="4" t="inlineStr">
        <is>
          <t xml:space="preserve"> </t>
        </is>
      </c>
    </row>
    <row r="31">
      <c r="A31" s="4" t="inlineStr">
        <is>
          <t>A And R Business Combination Agreement [Member] | Alvari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ees payable in case of termination of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500000</v>
      </c>
      <c r="J33" s="4" t="inlineStr">
        <is>
          <t xml:space="preserve"> </t>
        </is>
      </c>
      <c r="K33" s="4" t="inlineStr">
        <is>
          <t xml:space="preserve"> </t>
        </is>
      </c>
    </row>
    <row r="34">
      <c r="A34" s="4" t="inlineStr">
        <is>
          <t>A And R Business Combination Agreement [Member] | TWMH And TI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ees payable in case of termination of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000000</v>
      </c>
      <c r="J36" s="4" t="inlineStr">
        <is>
          <t xml:space="preserve"> </t>
        </is>
      </c>
      <c r="K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itial public offering units (in Shares)</t>
        </is>
      </c>
      <c r="B39" s="4" t="inlineStr">
        <is>
          <t xml:space="preserve"> </t>
        </is>
      </c>
      <c r="C39" s="4" t="inlineStr">
        <is>
          <t xml:space="preserve"> </t>
        </is>
      </c>
      <c r="D39" s="4" t="inlineStr">
        <is>
          <t xml:space="preserve"> </t>
        </is>
      </c>
      <c r="E39" s="6" t="n">
        <v>34500000</v>
      </c>
      <c r="F39" s="6" t="n">
        <v>89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5" t="n">
        <v>10</v>
      </c>
      <c r="F40" s="5" t="n">
        <v>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oss proceeds</t>
        </is>
      </c>
      <c r="B41" s="4" t="inlineStr">
        <is>
          <t xml:space="preserve"> </t>
        </is>
      </c>
      <c r="C41" s="4" t="inlineStr">
        <is>
          <t xml:space="preserve"> </t>
        </is>
      </c>
      <c r="D41" s="4" t="inlineStr">
        <is>
          <t xml:space="preserve"> </t>
        </is>
      </c>
      <c r="E41" s="5" t="n">
        <v>34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5" t="n">
        <v>89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ansaction costs</t>
        </is>
      </c>
      <c r="B43" s="4" t="inlineStr">
        <is>
          <t xml:space="preserve"> </t>
        </is>
      </c>
      <c r="C43" s="4" t="inlineStr">
        <is>
          <t xml:space="preserve"> </t>
        </is>
      </c>
      <c r="D43" s="4" t="inlineStr">
        <is>
          <t xml:space="preserve"> </t>
        </is>
      </c>
      <c r="E43" s="4" t="inlineStr">
        <is>
          <t xml:space="preserve"> </t>
        </is>
      </c>
      <c r="F43" s="6" t="n">
        <v>1954006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derwriting commission</t>
        </is>
      </c>
      <c r="B44" s="4" t="inlineStr">
        <is>
          <t xml:space="preserve"> </t>
        </is>
      </c>
      <c r="C44" s="4" t="inlineStr">
        <is>
          <t xml:space="preserve"> </t>
        </is>
      </c>
      <c r="D44" s="4" t="inlineStr">
        <is>
          <t xml:space="preserve"> </t>
        </is>
      </c>
      <c r="E44" s="4" t="inlineStr">
        <is>
          <t xml:space="preserve"> </t>
        </is>
      </c>
      <c r="F44" s="6" t="n">
        <v>69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ferred underwriting commission</t>
        </is>
      </c>
      <c r="B45" s="4" t="inlineStr">
        <is>
          <t xml:space="preserve"> </t>
        </is>
      </c>
      <c r="C45" s="4" t="inlineStr">
        <is>
          <t xml:space="preserve"> </t>
        </is>
      </c>
      <c r="D45" s="4" t="inlineStr">
        <is>
          <t xml:space="preserve"> </t>
        </is>
      </c>
      <c r="E45" s="4" t="inlineStr">
        <is>
          <t xml:space="preserve"> </t>
        </is>
      </c>
      <c r="F45" s="6" t="n">
        <v>12075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offering cost</t>
        </is>
      </c>
      <c r="B46" s="4" t="inlineStr">
        <is>
          <t xml:space="preserve"> </t>
        </is>
      </c>
      <c r="C46" s="4" t="inlineStr">
        <is>
          <t xml:space="preserve"> </t>
        </is>
      </c>
      <c r="D46" s="4" t="inlineStr">
        <is>
          <t xml:space="preserve"> </t>
        </is>
      </c>
      <c r="E46" s="4" t="inlineStr">
        <is>
          <t xml:space="preserve"> </t>
        </is>
      </c>
      <c r="F46" s="5" t="n">
        <v>56506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offering proceeds</t>
        </is>
      </c>
      <c r="B47" s="4" t="inlineStr">
        <is>
          <t xml:space="preserve"> </t>
        </is>
      </c>
      <c r="C47" s="4" t="inlineStr">
        <is>
          <t xml:space="preserve"> </t>
        </is>
      </c>
      <c r="D47" s="5" t="n">
        <v>34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ce per warrant (in Dollars per share)</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9" t="n">
        <v>1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7" t="n">
        <v>0.0001</v>
      </c>
      <c r="G52" s="7" t="n">
        <v>0.0001</v>
      </c>
      <c r="H52" s="7" t="n">
        <v>0.0001</v>
      </c>
      <c r="I52" s="4" t="inlineStr">
        <is>
          <t xml:space="preserve"> </t>
        </is>
      </c>
      <c r="J52" s="4" t="inlineStr">
        <is>
          <t xml:space="preserve"> </t>
        </is>
      </c>
      <c r="K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6" t="n">
        <v>0</v>
      </c>
      <c r="G53" s="6" t="n">
        <v>0</v>
      </c>
      <c r="H53" s="4" t="inlineStr">
        <is>
          <t xml:space="preserve"> </t>
        </is>
      </c>
      <c r="I53" s="4" t="inlineStr">
        <is>
          <t xml:space="preserve"> </t>
        </is>
      </c>
      <c r="J53" s="4" t="inlineStr">
        <is>
          <t xml:space="preserve"> </t>
        </is>
      </c>
      <c r="K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6" t="n">
        <v>0</v>
      </c>
      <c r="G54" s="6" t="n">
        <v>0</v>
      </c>
      <c r="H54" s="4" t="inlineStr">
        <is>
          <t xml:space="preserve"> </t>
        </is>
      </c>
      <c r="I54" s="4" t="inlineStr">
        <is>
          <t xml:space="preserve"> </t>
        </is>
      </c>
      <c r="J54" s="4" t="inlineStr">
        <is>
          <t xml:space="preserve"> </t>
        </is>
      </c>
      <c r="K54" s="4" t="inlineStr">
        <is>
          <t xml:space="preserve"> </t>
        </is>
      </c>
    </row>
    <row r="55">
      <c r="A55" s="4" t="inlineStr">
        <is>
          <t>Class A Ordinary Shares | A And R Business Combination Agreement [Member] | Spac Class A Common Stock [Member] | Post Business Combination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reserved for future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788132</v>
      </c>
      <c r="J57" s="4" t="inlineStr">
        <is>
          <t xml:space="preserve"> </t>
        </is>
      </c>
      <c r="K57" s="4" t="inlineStr">
        <is>
          <t xml:space="preserve"> </t>
        </is>
      </c>
    </row>
    <row r="58">
      <c r="A58" s="4" t="inlineStr">
        <is>
          <t>Class A Ordinary Shares | A And R Business Combination Agreement [Member] | Spac Class A Common Stock [Member] | Post Business Combination Employee Stock Purchas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shares reserved for future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813559</v>
      </c>
      <c r="J60" s="4" t="inlineStr">
        <is>
          <t xml:space="preserve"> </t>
        </is>
      </c>
      <c r="K60" s="4" t="inlineStr">
        <is>
          <t xml:space="preserve"> </t>
        </is>
      </c>
    </row>
    <row r="61">
      <c r="A61" s="4" t="inlineStr">
        <is>
          <t>Class A Ordinary Shares | PIPE Subscription Agreements [Member] | PIPE Inves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Organization and Business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9.800000000000001</v>
      </c>
      <c r="J63" s="4" t="inlineStr">
        <is>
          <t xml:space="preserve"> </t>
        </is>
      </c>
      <c r="K63" s="4" t="inlineStr">
        <is>
          <t xml:space="preserve"> </t>
        </is>
      </c>
    </row>
    <row r="64">
      <c r="A64" s="4" t="inlineStr">
        <is>
          <t>Common Stock, Value, Subscri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64999807</v>
      </c>
      <c r="J64" s="4" t="inlineStr">
        <is>
          <t xml:space="preserve"> </t>
        </is>
      </c>
      <c r="K64" s="4" t="inlineStr">
        <is>
          <t xml:space="preserve"> </t>
        </is>
      </c>
    </row>
    <row r="65">
      <c r="A65" s="4" t="inlineStr">
        <is>
          <t>Common Stock, Shares Subscribed but Un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6936715</v>
      </c>
      <c r="J65" s="4" t="inlineStr">
        <is>
          <t xml:space="preserve"> </t>
        </is>
      </c>
      <c r="K65" s="4" t="inlineStr">
        <is>
          <t xml:space="preserve"> </t>
        </is>
      </c>
    </row>
    <row r="66">
      <c r="A66" s="4" t="inlineStr">
        <is>
          <t>Common Clas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par value (in Dollars per share)</t>
        </is>
      </c>
      <c r="B68" s="4" t="inlineStr">
        <is>
          <t xml:space="preserve"> </t>
        </is>
      </c>
      <c r="C68" s="4" t="inlineStr">
        <is>
          <t xml:space="preserve"> </t>
        </is>
      </c>
      <c r="D68" s="4" t="inlineStr">
        <is>
          <t xml:space="preserve"> </t>
        </is>
      </c>
      <c r="E68" s="4" t="inlineStr">
        <is>
          <t xml:space="preserve"> </t>
        </is>
      </c>
      <c r="F68" s="7" t="n">
        <v>0.0001</v>
      </c>
      <c r="G68" s="7" t="n">
        <v>0.0001</v>
      </c>
      <c r="H68" s="4" t="inlineStr">
        <is>
          <t xml:space="preserve"> </t>
        </is>
      </c>
      <c r="I68" s="4" t="inlineStr">
        <is>
          <t xml:space="preserve"> </t>
        </is>
      </c>
      <c r="J68" s="4" t="inlineStr">
        <is>
          <t xml:space="preserve"> </t>
        </is>
      </c>
      <c r="K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6" t="n">
        <v>8625000</v>
      </c>
      <c r="G69" s="6" t="n">
        <v>8625000</v>
      </c>
      <c r="H69" s="4" t="inlineStr">
        <is>
          <t xml:space="preserve"> </t>
        </is>
      </c>
      <c r="I69" s="4" t="inlineStr">
        <is>
          <t xml:space="preserve"> </t>
        </is>
      </c>
      <c r="J69" s="4" t="inlineStr">
        <is>
          <t xml:space="preserve"> </t>
        </is>
      </c>
      <c r="K69" s="4" t="inlineStr">
        <is>
          <t xml:space="preserve"> </t>
        </is>
      </c>
    </row>
    <row r="70">
      <c r="A70" s="4" t="inlineStr">
        <is>
          <t>Common Stock, Shares, Outstanding</t>
        </is>
      </c>
      <c r="B70" s="4" t="inlineStr">
        <is>
          <t xml:space="preserve"> </t>
        </is>
      </c>
      <c r="C70" s="4" t="inlineStr">
        <is>
          <t xml:space="preserve"> </t>
        </is>
      </c>
      <c r="D70" s="4" t="inlineStr">
        <is>
          <t xml:space="preserve"> </t>
        </is>
      </c>
      <c r="E70" s="4" t="inlineStr">
        <is>
          <t xml:space="preserve"> </t>
        </is>
      </c>
      <c r="F70" s="6" t="n">
        <v>8625000</v>
      </c>
      <c r="G70" s="6" t="n">
        <v>8625000</v>
      </c>
      <c r="H70" s="4" t="inlineStr">
        <is>
          <t xml:space="preserve"> </t>
        </is>
      </c>
      <c r="I70" s="4" t="inlineStr">
        <is>
          <t xml:space="preserve"> </t>
        </is>
      </c>
      <c r="J70" s="4" t="inlineStr">
        <is>
          <t xml:space="preserve"> </t>
        </is>
      </c>
      <c r="K70" s="4" t="inlineStr">
        <is>
          <t xml:space="preserve"> </t>
        </is>
      </c>
    </row>
    <row r="71">
      <c r="A71" s="4" t="inlineStr">
        <is>
          <t>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During Period, Shares, New Issues</t>
        </is>
      </c>
      <c r="B73" s="6" t="n">
        <v>3370792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Voting Power Of Ordinary Shares</t>
        </is>
      </c>
      <c r="B74" s="11" t="n">
        <v>0.7816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3">
    <mergeCell ref="A1:A2"/>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Significant Accounting Policies (Details) [Line Items]</t>
        </is>
      </c>
      <c r="B2" s="4" t="inlineStr">
        <is>
          <t xml:space="preserve"> </t>
        </is>
      </c>
      <c r="C2" s="4" t="inlineStr">
        <is>
          <t xml:space="preserve"> </t>
        </is>
      </c>
    </row>
    <row r="3">
      <c r="A3" s="4" t="inlineStr">
        <is>
          <t>Cash</t>
        </is>
      </c>
      <c r="B3" s="5" t="n">
        <v>85540</v>
      </c>
      <c r="C3" s="5" t="n">
        <v>551258</v>
      </c>
    </row>
    <row r="4">
      <c r="A4" s="4" t="inlineStr">
        <is>
          <t>IPO and Private Placement [Member]</t>
        </is>
      </c>
      <c r="B4" s="4" t="inlineStr">
        <is>
          <t xml:space="preserve"> </t>
        </is>
      </c>
      <c r="C4" s="4" t="inlineStr">
        <is>
          <t xml:space="preserve"> </t>
        </is>
      </c>
    </row>
    <row r="5">
      <c r="A5" s="3" t="inlineStr">
        <is>
          <t>Significant Accounting Policies (Details) [Line Items]</t>
        </is>
      </c>
      <c r="B5" s="4" t="inlineStr">
        <is>
          <t xml:space="preserve"> </t>
        </is>
      </c>
      <c r="C5" s="4" t="inlineStr">
        <is>
          <t xml:space="preserve"> </t>
        </is>
      </c>
    </row>
    <row r="6">
      <c r="A6" s="4" t="inlineStr">
        <is>
          <t>Exercisable to purchase shares</t>
        </is>
      </c>
      <c r="B6" s="6" t="n">
        <v>20400000</v>
      </c>
      <c r="C6" s="4" t="inlineStr">
        <is>
          <t xml:space="preserve"> </t>
        </is>
      </c>
    </row>
    <row r="7">
      <c r="A7" s="4" t="inlineStr">
        <is>
          <t>IPO [Member]</t>
        </is>
      </c>
      <c r="B7" s="4" t="inlineStr">
        <is>
          <t xml:space="preserve"> </t>
        </is>
      </c>
      <c r="C7" s="4" t="inlineStr">
        <is>
          <t xml:space="preserve"> </t>
        </is>
      </c>
    </row>
    <row r="8">
      <c r="A8" s="3" t="inlineStr">
        <is>
          <t>Significant Accounting Policies (Details) [Line Items]</t>
        </is>
      </c>
      <c r="B8" s="4" t="inlineStr">
        <is>
          <t xml:space="preserve"> </t>
        </is>
      </c>
      <c r="C8" s="4" t="inlineStr">
        <is>
          <t xml:space="preserve"> </t>
        </is>
      </c>
    </row>
    <row r="9">
      <c r="A9" s="4" t="inlineStr">
        <is>
          <t>Exercisable to purchase shares</t>
        </is>
      </c>
      <c r="B9" s="6" t="n">
        <v>11500000</v>
      </c>
      <c r="C9" s="4" t="inlineStr">
        <is>
          <t xml:space="preserve"> </t>
        </is>
      </c>
    </row>
    <row r="10">
      <c r="A10" s="4" t="inlineStr">
        <is>
          <t>Private Placement [Member]</t>
        </is>
      </c>
      <c r="B10" s="4" t="inlineStr">
        <is>
          <t xml:space="preserve"> </t>
        </is>
      </c>
      <c r="C10" s="4" t="inlineStr">
        <is>
          <t xml:space="preserve"> </t>
        </is>
      </c>
    </row>
    <row r="11">
      <c r="A11" s="3" t="inlineStr">
        <is>
          <t>Significant Accounting Policies (Details) [Line Items]</t>
        </is>
      </c>
      <c r="B11" s="4" t="inlineStr">
        <is>
          <t xml:space="preserve"> </t>
        </is>
      </c>
      <c r="C11" s="4" t="inlineStr">
        <is>
          <t xml:space="preserve"> </t>
        </is>
      </c>
    </row>
    <row r="12">
      <c r="A12" s="4" t="inlineStr">
        <is>
          <t>Exercisable to purchase shares</t>
        </is>
      </c>
      <c r="B12" s="6" t="n">
        <v>8900000</v>
      </c>
      <c r="C1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rdinary shares subject to redemption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Gross proceeds</t>
        </is>
      </c>
      <c r="B4" s="4" t="inlineStr">
        <is>
          <t xml:space="preserve"> </t>
        </is>
      </c>
      <c r="C4" s="5" t="n">
        <v>345000000</v>
      </c>
    </row>
    <row r="5">
      <c r="A5" s="4" t="inlineStr">
        <is>
          <t>Less:Proceeds allocated to public warrants</t>
        </is>
      </c>
      <c r="B5" s="4" t="inlineStr">
        <is>
          <t xml:space="preserve"> </t>
        </is>
      </c>
      <c r="C5" s="6" t="n">
        <v>-15007500</v>
      </c>
    </row>
    <row r="6">
      <c r="A6" s="4" t="inlineStr">
        <is>
          <t>Class A ordinary shares issuance cost</t>
        </is>
      </c>
      <c r="B6" s="4" t="inlineStr">
        <is>
          <t xml:space="preserve"> </t>
        </is>
      </c>
      <c r="C6" s="6" t="n">
        <v>-18671929</v>
      </c>
    </row>
    <row r="7">
      <c r="A7" s="4" t="inlineStr">
        <is>
          <t>Plus: Remeasurement of carrying value to redemption value</t>
        </is>
      </c>
      <c r="B7" s="4" t="inlineStr">
        <is>
          <t xml:space="preserve"> </t>
        </is>
      </c>
      <c r="C7" s="6" t="n">
        <v>33679429</v>
      </c>
    </row>
    <row r="8">
      <c r="A8" s="4" t="inlineStr">
        <is>
          <t>Interest earned on Trust Account</t>
        </is>
      </c>
      <c r="B8" s="5" t="n">
        <v>4952531</v>
      </c>
      <c r="C8" s="6" t="n">
        <v>31308</v>
      </c>
    </row>
    <row r="9">
      <c r="A9" s="4" t="inlineStr">
        <is>
          <t>Class A ordinary shares subject to redemption</t>
        </is>
      </c>
      <c r="B9" s="5" t="n">
        <v>349983839</v>
      </c>
      <c r="C9" s="5" t="n">
        <v>34503130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loss per ordinary share - USD ($)</t>
        </is>
      </c>
      <c r="B1" s="2" t="inlineStr">
        <is>
          <t>12 Months Ended</t>
        </is>
      </c>
    </row>
    <row r="2">
      <c r="B2" s="2" t="inlineStr">
        <is>
          <t>Dec. 31, 2022</t>
        </is>
      </c>
      <c r="C2" s="2" t="inlineStr">
        <is>
          <t>Dec. 31, 2021</t>
        </is>
      </c>
    </row>
    <row r="3">
      <c r="A3" s="3" t="inlineStr">
        <is>
          <t>Numerator: Net loss allocable to Class A ordinary shares</t>
        </is>
      </c>
      <c r="B3" s="4" t="inlineStr">
        <is>
          <t xml:space="preserve"> </t>
        </is>
      </c>
      <c r="C3" s="4" t="inlineStr">
        <is>
          <t xml:space="preserve"> </t>
        </is>
      </c>
    </row>
    <row r="4">
      <c r="A4" s="4" t="inlineStr">
        <is>
          <t>Net income (loss)</t>
        </is>
      </c>
      <c r="B4" s="5" t="n">
        <v>8779014</v>
      </c>
      <c r="C4" s="5" t="n">
        <v>-1035380</v>
      </c>
    </row>
    <row r="5">
      <c r="A5" s="4" t="inlineStr">
        <is>
          <t>Less: Allocation of net income (loss) to Class B ordinary shares</t>
        </is>
      </c>
      <c r="B5" s="6" t="n">
        <v>-1755803</v>
      </c>
      <c r="C5" s="6" t="n">
        <v>-232904</v>
      </c>
    </row>
    <row r="6">
      <c r="A6" s="4" t="inlineStr">
        <is>
          <t>Proportionate share of net income (loss)</t>
        </is>
      </c>
      <c r="B6" s="6" t="n">
        <v>7023211</v>
      </c>
      <c r="C6" s="6" t="n">
        <v>-802476</v>
      </c>
    </row>
    <row r="7">
      <c r="A7" s="3" t="inlineStr">
        <is>
          <t>Numerator: Net loss allocable to Class B ordinary shares</t>
        </is>
      </c>
      <c r="B7" s="4" t="inlineStr">
        <is>
          <t xml:space="preserve"> </t>
        </is>
      </c>
      <c r="C7" s="4" t="inlineStr">
        <is>
          <t xml:space="preserve"> </t>
        </is>
      </c>
    </row>
    <row r="8">
      <c r="A8" s="4" t="inlineStr">
        <is>
          <t>Net income (loss)</t>
        </is>
      </c>
      <c r="B8" s="6" t="n">
        <v>8779014</v>
      </c>
      <c r="C8" s="6" t="n">
        <v>-1035380</v>
      </c>
    </row>
    <row r="9">
      <c r="A9" s="4" t="inlineStr">
        <is>
          <t>Less: Allocation of net income (loss) to Class A ordinary shares</t>
        </is>
      </c>
      <c r="B9" s="6" t="n">
        <v>-7023211</v>
      </c>
      <c r="C9" s="6" t="n">
        <v>-802476</v>
      </c>
    </row>
    <row r="10">
      <c r="A10" s="4" t="inlineStr">
        <is>
          <t>Proportionate share of net income (loss)</t>
        </is>
      </c>
      <c r="B10" s="5" t="n">
        <v>1755803</v>
      </c>
      <c r="C10" s="5" t="n">
        <v>-232904</v>
      </c>
    </row>
    <row r="11">
      <c r="A11" s="4" t="inlineStr">
        <is>
          <t>Common Class A [Member]</t>
        </is>
      </c>
      <c r="B11" s="4" t="inlineStr">
        <is>
          <t xml:space="preserve"> </t>
        </is>
      </c>
      <c r="C11" s="4" t="inlineStr">
        <is>
          <t xml:space="preserve"> </t>
        </is>
      </c>
    </row>
    <row r="12">
      <c r="A12" s="3" t="inlineStr">
        <is>
          <t>Earnings Per Share [Abstract]</t>
        </is>
      </c>
      <c r="B12" s="4" t="inlineStr">
        <is>
          <t xml:space="preserve"> </t>
        </is>
      </c>
      <c r="C12" s="4" t="inlineStr">
        <is>
          <t xml:space="preserve"> </t>
        </is>
      </c>
    </row>
    <row r="13">
      <c r="A13" s="4" t="inlineStr">
        <is>
          <t>Weighted Average Number of Shares Outstanding, Basic</t>
        </is>
      </c>
      <c r="B13" s="6" t="n">
        <v>34500000</v>
      </c>
      <c r="C13" s="6" t="n">
        <v>29112329</v>
      </c>
    </row>
    <row r="14">
      <c r="A14" s="4" t="inlineStr">
        <is>
          <t>Weighted Average Number of Shares Outstanding, Diluted</t>
        </is>
      </c>
      <c r="B14" s="6" t="n">
        <v>34500000</v>
      </c>
      <c r="C14" s="6" t="n">
        <v>29112329</v>
      </c>
    </row>
    <row r="15">
      <c r="A15" s="4" t="inlineStr">
        <is>
          <t>Earnings Per Share, Basic</t>
        </is>
      </c>
      <c r="B15" s="9" t="n">
        <v>0.2</v>
      </c>
      <c r="C15" s="8" t="n">
        <v>-0.03</v>
      </c>
    </row>
    <row r="16">
      <c r="A16" s="4" t="inlineStr">
        <is>
          <t>Earnings Per Share, Diluted</t>
        </is>
      </c>
      <c r="B16" s="9" t="n">
        <v>0.2</v>
      </c>
      <c r="C16" s="8" t="n">
        <v>-0.03</v>
      </c>
    </row>
    <row r="17">
      <c r="A17" s="4" t="inlineStr">
        <is>
          <t>Common Class B [Member]</t>
        </is>
      </c>
      <c r="B17" s="4" t="inlineStr">
        <is>
          <t xml:space="preserve"> </t>
        </is>
      </c>
      <c r="C17" s="4" t="inlineStr">
        <is>
          <t xml:space="preserve"> </t>
        </is>
      </c>
    </row>
    <row r="18">
      <c r="A18" s="3" t="inlineStr">
        <is>
          <t>Earnings Per Share [Abstract]</t>
        </is>
      </c>
      <c r="B18" s="4" t="inlineStr">
        <is>
          <t xml:space="preserve"> </t>
        </is>
      </c>
      <c r="C18" s="4" t="inlineStr">
        <is>
          <t xml:space="preserve"> </t>
        </is>
      </c>
    </row>
    <row r="19">
      <c r="A19" s="4" t="inlineStr">
        <is>
          <t>Weighted Average Number of Shares Outstanding, Basic</t>
        </is>
      </c>
      <c r="B19" s="6" t="n">
        <v>8625000</v>
      </c>
      <c r="C19" s="6" t="n">
        <v>8449315</v>
      </c>
    </row>
    <row r="20">
      <c r="A20" s="4" t="inlineStr">
        <is>
          <t>Weighted Average Number of Shares Outstanding, Diluted</t>
        </is>
      </c>
      <c r="B20" s="6" t="n">
        <v>8625000</v>
      </c>
      <c r="C20" s="6" t="n">
        <v>8449315</v>
      </c>
    </row>
    <row r="21">
      <c r="A21" s="4" t="inlineStr">
        <is>
          <t>Earnings Per Share, Basic</t>
        </is>
      </c>
      <c r="B21" s="9" t="n">
        <v>0.2</v>
      </c>
      <c r="C21" s="8" t="n">
        <v>-0.03</v>
      </c>
    </row>
    <row r="22">
      <c r="A22" s="4" t="inlineStr">
        <is>
          <t>Earnings Per Share, Diluted</t>
        </is>
      </c>
      <c r="B22" s="9" t="n">
        <v>0.2</v>
      </c>
      <c r="C22" s="8" t="n">
        <v>-0.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4" customWidth="1" min="2" max="2"/>
    <col width="15" customWidth="1" min="3" max="3"/>
    <col width="80" customWidth="1" min="4" max="4"/>
    <col width="14" customWidth="1" min="5" max="5"/>
  </cols>
  <sheetData>
    <row r="1">
      <c r="A1" s="1" t="inlineStr">
        <is>
          <t>Initial Public Offering (Details) - $ / shares</t>
        </is>
      </c>
      <c r="C1" s="2" t="inlineStr">
        <is>
          <t>1 Months Ended</t>
        </is>
      </c>
      <c r="D1" s="2" t="inlineStr">
        <is>
          <t>12 Months Ended</t>
        </is>
      </c>
    </row>
    <row r="2">
      <c r="B2" s="2" t="inlineStr">
        <is>
          <t>Feb. 26, 2021</t>
        </is>
      </c>
      <c r="C2" s="2" t="inlineStr">
        <is>
          <t>Feb. 23, 2021</t>
        </is>
      </c>
      <c r="D2" s="2" t="inlineStr">
        <is>
          <t>Dec. 31, 2022</t>
        </is>
      </c>
      <c r="E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Price per share</t>
        </is>
      </c>
      <c r="B4" s="4" t="inlineStr">
        <is>
          <t xml:space="preserve"> </t>
        </is>
      </c>
      <c r="C4" s="4" t="inlineStr">
        <is>
          <t xml:space="preserve"> </t>
        </is>
      </c>
      <c r="D4" s="8" t="n">
        <v>10.91</v>
      </c>
      <c r="E4" s="8" t="n">
        <v>9.880000000000001</v>
      </c>
    </row>
    <row r="5">
      <c r="A5" s="4" t="inlineStr">
        <is>
          <t>Business combination description</t>
        </is>
      </c>
      <c r="B5" s="4" t="inlineStr">
        <is>
          <t xml:space="preserve"> </t>
        </is>
      </c>
      <c r="C5" s="4" t="inlineStr">
        <is>
          <t xml:space="preserve"> </t>
        </is>
      </c>
      <c r="D5" s="4" t="inlineStr">
        <is>
          <t>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t>
        </is>
      </c>
      <c r="E5" s="4" t="inlineStr">
        <is>
          <t xml:space="preserve"> </t>
        </is>
      </c>
    </row>
    <row r="6">
      <c r="A6" s="4" t="inlineStr">
        <is>
          <t>Redemption warrants, description</t>
        </is>
      </c>
      <c r="B6" s="4" t="inlineStr">
        <is>
          <t xml:space="preserve"> </t>
        </is>
      </c>
      <c r="C6" s="4" t="inlineStr">
        <is>
          <t xml:space="preserve"> </t>
        </is>
      </c>
      <c r="D6" s="4" t="inlineStr">
        <is>
          <t xml:space="preserve"> Redemption of Warrants When the Price per Class A Ordinary Share Equals or Exceeds $18.00  Once the Warrants become exercisable, the Company may redeem the outstanding Warrants (except as described herein with respect to the Private Warrants):    
•
in whole and not in part;    
•
at a price of $0.01 per Warrant;    
•
upon not less than 30 days’ prior written notice of redemption (the “30-day redemption period”) to each Warrant holder;    
•
if, and only if, the last sale price of the Class A ordinary shares equals or exceeds $18.00 per share (as adjusted for share splits, share dividends, reorganizations. and recapitalizations), for any 20 trading days within a 30-trading day period ending on the third business day prior to the notice of redemption to the Warrant holders; and    
•
if, and only if, there is a current registration statement in effect with respect to the Class A ordinary shares underlying the Warrants.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Initial Public Offering (Details) [Line Items]</t>
        </is>
      </c>
      <c r="B8" s="4" t="inlineStr">
        <is>
          <t xml:space="preserve"> </t>
        </is>
      </c>
      <c r="C8" s="4" t="inlineStr">
        <is>
          <t xml:space="preserve"> </t>
        </is>
      </c>
      <c r="D8" s="4" t="inlineStr">
        <is>
          <t xml:space="preserve"> </t>
        </is>
      </c>
      <c r="E8" s="4" t="inlineStr">
        <is>
          <t xml:space="preserve"> </t>
        </is>
      </c>
    </row>
    <row r="9">
      <c r="A9" s="4" t="inlineStr">
        <is>
          <t>Purchase price units</t>
        </is>
      </c>
      <c r="B9" s="6" t="n">
        <v>34500000</v>
      </c>
      <c r="C9" s="4" t="inlineStr">
        <is>
          <t xml:space="preserve"> </t>
        </is>
      </c>
      <c r="D9" s="4" t="inlineStr">
        <is>
          <t xml:space="preserve"> </t>
        </is>
      </c>
      <c r="E9" s="4" t="inlineStr">
        <is>
          <t xml:space="preserve"> </t>
        </is>
      </c>
    </row>
    <row r="10">
      <c r="A10" s="4" t="inlineStr">
        <is>
          <t>Price per unit</t>
        </is>
      </c>
      <c r="B10" s="5" t="n">
        <v>10</v>
      </c>
      <c r="C10" s="4" t="inlineStr">
        <is>
          <t xml:space="preserve"> </t>
        </is>
      </c>
      <c r="D10" s="4" t="inlineStr">
        <is>
          <t xml:space="preserve"> </t>
        </is>
      </c>
      <c r="E10" s="4" t="inlineStr">
        <is>
          <t xml:space="preserve"> </t>
        </is>
      </c>
    </row>
    <row r="11">
      <c r="A11" s="4" t="inlineStr">
        <is>
          <t>Number of shares purchased</t>
        </is>
      </c>
      <c r="B11" s="4" t="inlineStr">
        <is>
          <t xml:space="preserve"> </t>
        </is>
      </c>
      <c r="C11" s="6" t="n">
        <v>34500000</v>
      </c>
      <c r="D11" s="6" t="n">
        <v>8900000</v>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row>
    <row r="14">
      <c r="A14" s="4" t="inlineStr">
        <is>
          <t>Number of shares purchased</t>
        </is>
      </c>
      <c r="B14" s="6" t="n">
        <v>4500000</v>
      </c>
      <c r="C14" s="4" t="inlineStr">
        <is>
          <t xml:space="preserve"> </t>
        </is>
      </c>
      <c r="D14" s="4" t="inlineStr">
        <is>
          <t xml:space="preserve"> </t>
        </is>
      </c>
      <c r="E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c r="E16" s="4" t="inlineStr">
        <is>
          <t xml:space="preserve"> </t>
        </is>
      </c>
    </row>
    <row r="17">
      <c r="A17" s="4" t="inlineStr">
        <is>
          <t>Price per share</t>
        </is>
      </c>
      <c r="B17" s="4" t="inlineStr">
        <is>
          <t xml:space="preserve"> </t>
        </is>
      </c>
      <c r="C17" s="4" t="inlineStr">
        <is>
          <t xml:space="preserve"> </t>
        </is>
      </c>
      <c r="D17" s="9" t="n">
        <v>11.5</v>
      </c>
      <c r="E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rivate Placement (Details) - USD ($)</t>
        </is>
      </c>
      <c r="B1" s="2" t="inlineStr">
        <is>
          <t>12 Months Ended</t>
        </is>
      </c>
    </row>
    <row r="2">
      <c r="B2" s="2" t="inlineStr">
        <is>
          <t>Dec. 31, 2022</t>
        </is>
      </c>
      <c r="C2" s="2" t="inlineStr">
        <is>
          <t>Feb. 23, 2021</t>
        </is>
      </c>
    </row>
    <row r="3">
      <c r="A3" s="4" t="inlineStr">
        <is>
          <t>IPO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Private placement warrants</t>
        </is>
      </c>
      <c r="B5" s="6" t="n">
        <v>8900000</v>
      </c>
      <c r="C5" s="4" t="inlineStr">
        <is>
          <t xml:space="preserve"> </t>
        </is>
      </c>
    </row>
    <row r="6">
      <c r="A6" s="4" t="inlineStr">
        <is>
          <t>Price per share</t>
        </is>
      </c>
      <c r="B6" s="5" t="n">
        <v>1</v>
      </c>
      <c r="C6" s="5" t="n">
        <v>10</v>
      </c>
    </row>
    <row r="7">
      <c r="A7" s="4" t="inlineStr">
        <is>
          <t>Private Placement [Member]</t>
        </is>
      </c>
      <c r="B7" s="4" t="inlineStr">
        <is>
          <t xml:space="preserve"> </t>
        </is>
      </c>
      <c r="C7" s="4" t="inlineStr">
        <is>
          <t xml:space="preserve"> </t>
        </is>
      </c>
    </row>
    <row r="8">
      <c r="A8" s="3" t="inlineStr">
        <is>
          <t>Private Placement (Details) [Line Items]</t>
        </is>
      </c>
      <c r="B8" s="4" t="inlineStr">
        <is>
          <t xml:space="preserve"> </t>
        </is>
      </c>
      <c r="C8" s="4" t="inlineStr">
        <is>
          <t xml:space="preserve"> </t>
        </is>
      </c>
    </row>
    <row r="9">
      <c r="A9" s="4" t="inlineStr">
        <is>
          <t>Price per share</t>
        </is>
      </c>
      <c r="B9" s="5" t="n">
        <v>1</v>
      </c>
      <c r="C9" s="4" t="inlineStr">
        <is>
          <t xml:space="preserve"> </t>
        </is>
      </c>
    </row>
    <row r="10">
      <c r="A10" s="4" t="inlineStr">
        <is>
          <t>Aggregate purchase price</t>
        </is>
      </c>
      <c r="B10" s="5" t="n">
        <v>8900000</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80" customWidth="1" min="5" max="5"/>
    <col width="14" customWidth="1" min="6" max="6"/>
    <col width="13" customWidth="1" min="7" max="7"/>
    <col width="14" customWidth="1" min="8" max="8"/>
  </cols>
  <sheetData>
    <row r="1">
      <c r="A1" s="1" t="inlineStr">
        <is>
          <t>Related Party Transactions (Details) - USD ($)</t>
        </is>
      </c>
      <c r="D1" s="2" t="inlineStr">
        <is>
          <t>1 Months Ended</t>
        </is>
      </c>
      <c r="E1" s="2" t="inlineStr">
        <is>
          <t>12 Months Ended</t>
        </is>
      </c>
    </row>
    <row r="2">
      <c r="B2" s="2" t="inlineStr">
        <is>
          <t>Feb. 28, 2021</t>
        </is>
      </c>
      <c r="C2" s="2" t="inlineStr">
        <is>
          <t>Dec. 31, 2020</t>
        </is>
      </c>
      <c r="D2" s="2" t="inlineStr">
        <is>
          <t>Feb. 23, 2021</t>
        </is>
      </c>
      <c r="E2" s="2" t="inlineStr">
        <is>
          <t>Dec. 31, 2022</t>
        </is>
      </c>
      <c r="F2" s="2" t="inlineStr">
        <is>
          <t>Dec. 31, 2021</t>
        </is>
      </c>
      <c r="G2" s="2" t="inlineStr">
        <is>
          <t>May 25, 2022</t>
        </is>
      </c>
      <c r="H2" s="2" t="inlineStr">
        <is>
          <t>Feb. 26,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onsor paid</t>
        </is>
      </c>
      <c r="B4" s="4" t="inlineStr">
        <is>
          <t xml:space="preserve"> </t>
        </is>
      </c>
      <c r="C4" s="5" t="n">
        <v>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ce per share (in Dollars per share)</t>
        </is>
      </c>
      <c r="B5" s="4" t="inlineStr">
        <is>
          <t xml:space="preserve"> </t>
        </is>
      </c>
      <c r="C5" s="12" t="n">
        <v>0.0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description</t>
        </is>
      </c>
      <c r="B6" s="4" t="inlineStr">
        <is>
          <t xml:space="preserve"> </t>
        </is>
      </c>
      <c r="C6" s="4" t="inlineStr">
        <is>
          <t xml:space="preserve"> </t>
        </is>
      </c>
      <c r="D6" s="4" t="inlineStr">
        <is>
          <t xml:space="preserve"> </t>
        </is>
      </c>
      <c r="E6" s="4" t="inlineStr">
        <is>
          <t>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30-tradingday period commencing at least 150 days after the initial Business Combination, or (ii) the Company consummates a subsequent liquidation, merger, capital stock exchange or other similar transaction which results in all of the shareholders having the right to exchange their ordinary shares for cash, securities or other property.</t>
        </is>
      </c>
      <c r="F6" s="4" t="inlineStr">
        <is>
          <t xml:space="preserve"> </t>
        </is>
      </c>
      <c r="G6" s="4" t="inlineStr">
        <is>
          <t xml:space="preserve"> </t>
        </is>
      </c>
      <c r="H6" s="4" t="inlineStr">
        <is>
          <t xml:space="preserve"> </t>
        </is>
      </c>
    </row>
    <row r="7">
      <c r="A7" s="4" t="inlineStr">
        <is>
          <t>Working capital loan</t>
        </is>
      </c>
      <c r="B7" s="4" t="inlineStr">
        <is>
          <t xml:space="preserve"> </t>
        </is>
      </c>
      <c r="C7" s="4" t="inlineStr">
        <is>
          <t xml:space="preserve"> </t>
        </is>
      </c>
      <c r="D7" s="4" t="inlineStr">
        <is>
          <t xml:space="preserve"> </t>
        </is>
      </c>
      <c r="E7" s="5" t="n">
        <v>1500000</v>
      </c>
      <c r="F7" s="4" t="inlineStr">
        <is>
          <t xml:space="preserve"> </t>
        </is>
      </c>
      <c r="G7" s="4" t="inlineStr">
        <is>
          <t xml:space="preserve"> </t>
        </is>
      </c>
      <c r="H7" s="4" t="inlineStr">
        <is>
          <t xml:space="preserve"> </t>
        </is>
      </c>
    </row>
    <row r="8">
      <c r="A8" s="4" t="inlineStr">
        <is>
          <t>Warrant price per share (in Dollars per share)</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Office space monthly rent</t>
        </is>
      </c>
      <c r="B9" s="4" t="inlineStr">
        <is>
          <t xml:space="preserve"> </t>
        </is>
      </c>
      <c r="C9" s="4" t="inlineStr">
        <is>
          <t xml:space="preserve"> </t>
        </is>
      </c>
      <c r="D9" s="4" t="inlineStr">
        <is>
          <t xml:space="preserve"> </t>
        </is>
      </c>
      <c r="E9" s="5" t="n">
        <v>10000</v>
      </c>
      <c r="F9" s="4" t="inlineStr">
        <is>
          <t xml:space="preserve"> </t>
        </is>
      </c>
      <c r="G9" s="4" t="inlineStr">
        <is>
          <t xml:space="preserve"> </t>
        </is>
      </c>
      <c r="H9" s="4" t="inlineStr">
        <is>
          <t xml:space="preserve"> </t>
        </is>
      </c>
    </row>
    <row r="10">
      <c r="A10" s="4" t="inlineStr">
        <is>
          <t>Service fee expense</t>
        </is>
      </c>
      <c r="B10" s="4" t="inlineStr">
        <is>
          <t xml:space="preserve"> </t>
        </is>
      </c>
      <c r="C10" s="4" t="inlineStr">
        <is>
          <t xml:space="preserve"> </t>
        </is>
      </c>
      <c r="D10" s="4" t="inlineStr">
        <is>
          <t xml:space="preserve"> </t>
        </is>
      </c>
      <c r="E10" s="6" t="n">
        <v>120000</v>
      </c>
      <c r="F10" s="5" t="n">
        <v>100000</v>
      </c>
      <c r="G10" s="4" t="inlineStr">
        <is>
          <t xml:space="preserve"> </t>
        </is>
      </c>
      <c r="H10" s="4" t="inlineStr">
        <is>
          <t xml:space="preserve"> </t>
        </is>
      </c>
    </row>
    <row r="11">
      <c r="A11" s="4" t="inlineStr">
        <is>
          <t>Debt discount</t>
        </is>
      </c>
      <c r="B11" s="4" t="inlineStr">
        <is>
          <t xml:space="preserve"> </t>
        </is>
      </c>
      <c r="C11" s="4" t="inlineStr">
        <is>
          <t xml:space="preserve"> </t>
        </is>
      </c>
      <c r="D11" s="4" t="inlineStr">
        <is>
          <t xml:space="preserve"> </t>
        </is>
      </c>
      <c r="E11" s="6" t="n">
        <v>32145</v>
      </c>
      <c r="F11" s="6" t="n">
        <v>0</v>
      </c>
      <c r="G11" s="4" t="inlineStr">
        <is>
          <t xml:space="preserve"> </t>
        </is>
      </c>
      <c r="H11" s="4" t="inlineStr">
        <is>
          <t xml:space="preserve"> </t>
        </is>
      </c>
    </row>
    <row r="12">
      <c r="A12" s="4" t="inlineStr">
        <is>
          <t>Un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500000</v>
      </c>
      <c r="H14" s="4" t="inlineStr">
        <is>
          <t xml:space="preserve"> </t>
        </is>
      </c>
    </row>
    <row r="15">
      <c r="A15" s="4" t="inlineStr">
        <is>
          <t>Working Capital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 Related Parties</t>
        </is>
      </c>
      <c r="B17" s="4" t="inlineStr">
        <is>
          <t xml:space="preserve"> </t>
        </is>
      </c>
      <c r="C17" s="4" t="inlineStr">
        <is>
          <t xml:space="preserve"> </t>
        </is>
      </c>
      <c r="D17" s="4" t="inlineStr">
        <is>
          <t xml:space="preserve"> </t>
        </is>
      </c>
      <c r="E17" s="5" t="n">
        <v>490814</v>
      </c>
      <c r="F17" s="5" t="n">
        <v>0</v>
      </c>
      <c r="G17" s="4" t="inlineStr">
        <is>
          <t xml:space="preserve"> </t>
        </is>
      </c>
      <c r="H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under Shares (in Shares)</t>
        </is>
      </c>
      <c r="B20" s="6" t="n">
        <v>75000</v>
      </c>
      <c r="C20" s="6" t="n">
        <v>7187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onsor loan expenses</t>
        </is>
      </c>
      <c r="B23" s="4" t="inlineStr">
        <is>
          <t xml:space="preserve"> </t>
        </is>
      </c>
      <c r="C23" s="5" t="n">
        <v>2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4890</v>
      </c>
    </row>
    <row r="25">
      <c r="A25" s="4" t="inlineStr">
        <is>
          <t>Value of re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4890</v>
      </c>
    </row>
    <row r="26">
      <c r="A26" s="4" t="inlineStr">
        <is>
          <t>Class B Ordinary Sh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Shares)</t>
        </is>
      </c>
      <c r="B28" s="4" t="inlineStr">
        <is>
          <t xml:space="preserve"> </t>
        </is>
      </c>
      <c r="C28" s="4" t="inlineStr">
        <is>
          <t xml:space="preserve"> </t>
        </is>
      </c>
      <c r="D28" s="6" t="n">
        <v>8625000</v>
      </c>
      <c r="E28" s="6" t="n">
        <v>8625000</v>
      </c>
      <c r="F28" s="4" t="inlineStr">
        <is>
          <t xml:space="preserve"> </t>
        </is>
      </c>
      <c r="G28" s="4" t="inlineStr">
        <is>
          <t xml:space="preserve"> </t>
        </is>
      </c>
      <c r="H28" s="4" t="inlineStr">
        <is>
          <t xml:space="preserve"> </t>
        </is>
      </c>
    </row>
    <row r="29">
      <c r="A29" s="4" t="inlineStr">
        <is>
          <t>Class B Ordinary Share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under Shares (in Shares)</t>
        </is>
      </c>
      <c r="B31" s="4" t="inlineStr">
        <is>
          <t xml:space="preserve"> </t>
        </is>
      </c>
      <c r="C31" s="4" t="inlineStr">
        <is>
          <t xml:space="preserve"> </t>
        </is>
      </c>
      <c r="D31" s="6" t="n">
        <v>1125000</v>
      </c>
      <c r="E31" s="4" t="inlineStr">
        <is>
          <t xml:space="preserve"> </t>
        </is>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Commitments and Contingencies (Details) - USD ($)</t>
        </is>
      </c>
      <c r="E1" s="2" t="inlineStr">
        <is>
          <t>12 Months Ended</t>
        </is>
      </c>
    </row>
    <row r="2">
      <c r="B2" s="2" t="inlineStr">
        <is>
          <t>Nov. 14, 2022</t>
        </is>
      </c>
      <c r="C2" s="2" t="inlineStr">
        <is>
          <t>Sep. 19, 2021</t>
        </is>
      </c>
      <c r="D2" s="2" t="inlineStr">
        <is>
          <t>Feb. 26, 2021</t>
        </is>
      </c>
      <c r="E2" s="2" t="inlineStr">
        <is>
          <t>Dec. 31, 2022</t>
        </is>
      </c>
      <c r="F2" s="2" t="inlineStr">
        <is>
          <t>Dec. 31, 2021</t>
        </is>
      </c>
      <c r="G2" s="2" t="inlineStr">
        <is>
          <t>Jan. 03,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 percent</t>
        </is>
      </c>
      <c r="B4" s="4" t="inlineStr">
        <is>
          <t xml:space="preserve"> </t>
        </is>
      </c>
      <c r="C4" s="4" t="inlineStr">
        <is>
          <t xml:space="preserve"> </t>
        </is>
      </c>
      <c r="D4" s="10" t="n">
        <v>0.02</v>
      </c>
      <c r="E4" s="4" t="inlineStr">
        <is>
          <t xml:space="preserve"> </t>
        </is>
      </c>
      <c r="F4" s="4" t="inlineStr">
        <is>
          <t xml:space="preserve"> </t>
        </is>
      </c>
      <c r="G4" s="4" t="inlineStr">
        <is>
          <t xml:space="preserve"> </t>
        </is>
      </c>
    </row>
    <row r="5">
      <c r="A5" s="4" t="inlineStr">
        <is>
          <t>Gross proceeds</t>
        </is>
      </c>
      <c r="B5" s="4" t="inlineStr">
        <is>
          <t xml:space="preserve"> </t>
        </is>
      </c>
      <c r="C5" s="4" t="inlineStr">
        <is>
          <t xml:space="preserve"> </t>
        </is>
      </c>
      <c r="D5" s="5" t="n">
        <v>6900000</v>
      </c>
      <c r="E5" s="5" t="n">
        <v>12075000</v>
      </c>
      <c r="F5" s="4" t="inlineStr">
        <is>
          <t xml:space="preserve"> </t>
        </is>
      </c>
      <c r="G5" s="4" t="inlineStr">
        <is>
          <t xml:space="preserve"> </t>
        </is>
      </c>
    </row>
    <row r="6">
      <c r="A6" s="4" t="inlineStr">
        <is>
          <t>Deferred underwriting discount percent</t>
        </is>
      </c>
      <c r="B6" s="4" t="inlineStr">
        <is>
          <t xml:space="preserve"> </t>
        </is>
      </c>
      <c r="C6" s="4" t="inlineStr">
        <is>
          <t xml:space="preserve"> </t>
        </is>
      </c>
      <c r="D6" s="4" t="inlineStr">
        <is>
          <t xml:space="preserve"> </t>
        </is>
      </c>
      <c r="E6" s="13" t="n">
        <v>0.035</v>
      </c>
      <c r="F6" s="4" t="inlineStr">
        <is>
          <t xml:space="preserve"> </t>
        </is>
      </c>
      <c r="G6" s="4" t="inlineStr">
        <is>
          <t xml:space="preserve"> </t>
        </is>
      </c>
    </row>
    <row r="7">
      <c r="A7" s="4" t="inlineStr">
        <is>
          <t>Deferred underwriting commission</t>
        </is>
      </c>
      <c r="B7" s="5" t="n">
        <v>42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Underwriting Fee Payable</t>
        </is>
      </c>
      <c r="B8" s="6" t="n">
        <v>12075000</v>
      </c>
      <c r="C8" s="4" t="inlineStr">
        <is>
          <t xml:space="preserve"> </t>
        </is>
      </c>
      <c r="D8" s="4" t="inlineStr">
        <is>
          <t xml:space="preserve"> </t>
        </is>
      </c>
      <c r="E8" s="5" t="n">
        <v>7800000</v>
      </c>
      <c r="F8" s="5" t="n">
        <v>12075000</v>
      </c>
      <c r="G8" s="4" t="inlineStr">
        <is>
          <t xml:space="preserve"> </t>
        </is>
      </c>
    </row>
    <row r="9">
      <c r="A9" s="4" t="inlineStr">
        <is>
          <t>Other income</t>
        </is>
      </c>
      <c r="B9" s="6" t="n">
        <v>195857</v>
      </c>
      <c r="C9" s="4" t="inlineStr">
        <is>
          <t xml:space="preserve"> </t>
        </is>
      </c>
      <c r="D9" s="4" t="inlineStr">
        <is>
          <t xml:space="preserve"> </t>
        </is>
      </c>
      <c r="E9" s="6" t="n">
        <v>195587</v>
      </c>
      <c r="F9" s="6" t="n">
        <v>0</v>
      </c>
      <c r="G9" s="4" t="inlineStr">
        <is>
          <t xml:space="preserve"> </t>
        </is>
      </c>
    </row>
    <row r="10">
      <c r="A10" s="4" t="inlineStr">
        <is>
          <t>Waived deferred underwriting fee</t>
        </is>
      </c>
      <c r="B10" s="5" t="n">
        <v>4079413</v>
      </c>
      <c r="C10" s="4" t="inlineStr">
        <is>
          <t xml:space="preserve"> </t>
        </is>
      </c>
      <c r="D10" s="4" t="inlineStr">
        <is>
          <t xml:space="preserve"> </t>
        </is>
      </c>
      <c r="E10" s="5" t="n">
        <v>-4079413</v>
      </c>
      <c r="F10" s="5" t="n">
        <v>0</v>
      </c>
      <c r="G10" s="4" t="inlineStr">
        <is>
          <t xml:space="preserve"> </t>
        </is>
      </c>
    </row>
    <row r="11">
      <c r="A11" s="4" t="inlineStr">
        <is>
          <t>Bofa Securiti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isory fee</t>
        </is>
      </c>
      <c r="B13" s="4" t="inlineStr">
        <is>
          <t xml:space="preserve"> </t>
        </is>
      </c>
      <c r="C13" s="5" t="n">
        <v>3000000</v>
      </c>
      <c r="D13" s="4" t="inlineStr">
        <is>
          <t xml:space="preserve"> </t>
        </is>
      </c>
      <c r="E13" s="4" t="inlineStr">
        <is>
          <t xml:space="preserve"> </t>
        </is>
      </c>
      <c r="F13" s="4" t="inlineStr">
        <is>
          <t xml:space="preserve"> </t>
        </is>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Underwriting Fee Payable</t>
        </is>
      </c>
      <c r="B16" s="4" t="inlineStr">
        <is>
          <t xml:space="preserve"> </t>
        </is>
      </c>
      <c r="C16" s="4" t="inlineStr">
        <is>
          <t xml:space="preserve"> </t>
        </is>
      </c>
      <c r="D16" s="4" t="inlineStr">
        <is>
          <t xml:space="preserve"> </t>
        </is>
      </c>
      <c r="E16" s="4" t="inlineStr">
        <is>
          <t xml:space="preserve"> </t>
        </is>
      </c>
      <c r="F16" s="4" t="inlineStr">
        <is>
          <t xml:space="preserve"> </t>
        </is>
      </c>
      <c r="G16" s="5" t="n">
        <v>7800000</v>
      </c>
    </row>
    <row r="17">
      <c r="A17" s="4" t="inlineStr">
        <is>
          <t>Underwri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derwriting agreement, description</t>
        </is>
      </c>
      <c r="B19" s="4" t="inlineStr">
        <is>
          <t xml:space="preserve"> </t>
        </is>
      </c>
      <c r="C19" s="4" t="inlineStr">
        <is>
          <t xml:space="preserve"> </t>
        </is>
      </c>
      <c r="D19" s="4" t="inlineStr">
        <is>
          <t xml:space="preserve"> </t>
        </is>
      </c>
      <c r="E19" s="4" t="inlineStr">
        <is>
          <t>The underwriter had a 45-day option from the date of the IPO to purchase up to an aggregate of 4,500,000 additional Units at the public offering price less the underwriting commissions.</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lass A Ordinary Shares Subject to Possible Redemption (Details) - $ / shares</t>
        </is>
      </c>
      <c r="B1" s="2" t="inlineStr">
        <is>
          <t>Dec. 31, 2022</t>
        </is>
      </c>
      <c r="C1" s="2" t="inlineStr">
        <is>
          <t>Dec. 30, 2022</t>
        </is>
      </c>
      <c r="D1" s="2" t="inlineStr">
        <is>
          <t>Nov. 17, 2022</t>
        </is>
      </c>
      <c r="E1" s="2" t="inlineStr">
        <is>
          <t>Dec.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43125000</v>
      </c>
      <c r="E4" s="4" t="inlineStr">
        <is>
          <t xml:space="preserve"> </t>
        </is>
      </c>
    </row>
    <row r="5">
      <c r="A5" s="4" t="inlineStr">
        <is>
          <t>Common stock, shares outstanding</t>
        </is>
      </c>
      <c r="B5" s="4" t="inlineStr">
        <is>
          <t xml:space="preserve"> </t>
        </is>
      </c>
      <c r="C5" s="4" t="inlineStr">
        <is>
          <t xml:space="preserve"> </t>
        </is>
      </c>
      <c r="D5" s="6" t="n">
        <v>43125000</v>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6" t="n">
        <v>200000000</v>
      </c>
      <c r="C8" s="4" t="inlineStr">
        <is>
          <t xml:space="preserve"> </t>
        </is>
      </c>
      <c r="D8" s="4" t="inlineStr">
        <is>
          <t xml:space="preserve"> </t>
        </is>
      </c>
      <c r="E8" s="6" t="n">
        <v>200000000</v>
      </c>
    </row>
    <row r="9">
      <c r="A9" s="4" t="inlineStr">
        <is>
          <t>Common stock par value (in Dollars per share)</t>
        </is>
      </c>
      <c r="B9" s="7" t="n">
        <v>0.0001</v>
      </c>
      <c r="C9" s="7" t="n">
        <v>0.0001</v>
      </c>
      <c r="D9" s="4" t="inlineStr">
        <is>
          <t xml:space="preserve"> </t>
        </is>
      </c>
      <c r="E9" s="7" t="n">
        <v>0.0001</v>
      </c>
    </row>
    <row r="10">
      <c r="A10" s="4" t="inlineStr">
        <is>
          <t>Common stock, shares issued</t>
        </is>
      </c>
      <c r="B10" s="6" t="n">
        <v>0</v>
      </c>
      <c r="C10" s="4" t="inlineStr">
        <is>
          <t xml:space="preserve"> </t>
        </is>
      </c>
      <c r="D10" s="4" t="inlineStr">
        <is>
          <t xml:space="preserve"> </t>
        </is>
      </c>
      <c r="E10" s="6" t="n">
        <v>0</v>
      </c>
    </row>
    <row r="11">
      <c r="A11" s="4" t="inlineStr">
        <is>
          <t>Common stock, shares outstanding</t>
        </is>
      </c>
      <c r="B11" s="6" t="n">
        <v>0</v>
      </c>
      <c r="C11" s="4" t="inlineStr">
        <is>
          <t xml:space="preserve"> </t>
        </is>
      </c>
      <c r="D11" s="4" t="inlineStr">
        <is>
          <t xml:space="preserve"> </t>
        </is>
      </c>
      <c r="E11" s="6" t="n">
        <v>0</v>
      </c>
    </row>
    <row r="12">
      <c r="A12" s="4" t="inlineStr">
        <is>
          <t>Shares issued</t>
        </is>
      </c>
      <c r="B12" s="6" t="n">
        <v>34500000</v>
      </c>
      <c r="C12" s="4" t="inlineStr">
        <is>
          <t xml:space="preserve"> </t>
        </is>
      </c>
      <c r="D12" s="4" t="inlineStr">
        <is>
          <t xml:space="preserve"> </t>
        </is>
      </c>
      <c r="E12" s="6" t="n">
        <v>34500000</v>
      </c>
    </row>
    <row r="13">
      <c r="A13" s="4" t="inlineStr">
        <is>
          <t>Common Class A [Member] | Subject To Possible Redemption [Member]</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6" t="n">
        <v>34500000</v>
      </c>
      <c r="C15" s="4" t="inlineStr">
        <is>
          <t xml:space="preserve"> </t>
        </is>
      </c>
      <c r="D15" s="4" t="inlineStr">
        <is>
          <t xml:space="preserve"> </t>
        </is>
      </c>
      <c r="E15" s="6" t="n">
        <v>34500000</v>
      </c>
    </row>
    <row r="16">
      <c r="A16" s="4" t="inlineStr">
        <is>
          <t>Common stock, shares outstanding</t>
        </is>
      </c>
      <c r="B16" s="6" t="n">
        <v>34500000</v>
      </c>
      <c r="C16" s="4" t="inlineStr">
        <is>
          <t xml:space="preserve"> </t>
        </is>
      </c>
      <c r="D16" s="4" t="inlineStr">
        <is>
          <t xml:space="preserve"> </t>
        </is>
      </c>
      <c r="E16" s="6" t="n">
        <v>34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Shareholders' Deficit (Details) - $ / shares</t>
        </is>
      </c>
      <c r="B1" s="2" t="inlineStr">
        <is>
          <t>1 Months Ended</t>
        </is>
      </c>
      <c r="C1" s="2" t="inlineStr">
        <is>
          <t>12 Months Ended</t>
        </is>
      </c>
    </row>
    <row r="2">
      <c r="B2" s="2" t="inlineStr">
        <is>
          <t>Feb. 23, 2021</t>
        </is>
      </c>
      <c r="C2" s="2" t="inlineStr">
        <is>
          <t>Dec. 31, 2022</t>
        </is>
      </c>
      <c r="D2" s="2" t="inlineStr">
        <is>
          <t>Dec. 30, 2022</t>
        </is>
      </c>
      <c r="E2" s="2" t="inlineStr">
        <is>
          <t>Nov. 17, 2022</t>
        </is>
      </c>
      <c r="F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shares authorized</t>
        </is>
      </c>
      <c r="B4" s="4" t="inlineStr">
        <is>
          <t xml:space="preserve"> </t>
        </is>
      </c>
      <c r="C4" s="6" t="n">
        <v>1000000</v>
      </c>
      <c r="D4" s="4" t="inlineStr">
        <is>
          <t xml:space="preserve"> </t>
        </is>
      </c>
      <c r="E4" s="4" t="inlineStr">
        <is>
          <t xml:space="preserve"> </t>
        </is>
      </c>
      <c r="F4" s="6" t="n">
        <v>1000000</v>
      </c>
    </row>
    <row r="5">
      <c r="A5" s="4" t="inlineStr">
        <is>
          <t>Preference shares, par value (in Dollars per share)</t>
        </is>
      </c>
      <c r="B5" s="4" t="inlineStr">
        <is>
          <t xml:space="preserve"> </t>
        </is>
      </c>
      <c r="C5" s="7" t="n">
        <v>0.0001</v>
      </c>
      <c r="D5" s="4" t="inlineStr">
        <is>
          <t xml:space="preserve"> </t>
        </is>
      </c>
      <c r="E5" s="4" t="inlineStr">
        <is>
          <t xml:space="preserve"> </t>
        </is>
      </c>
      <c r="F5" s="7" t="n">
        <v>0.0001</v>
      </c>
    </row>
    <row r="6">
      <c r="A6" s="4" t="inlineStr">
        <is>
          <t>Common stock par value (in Dollars per share)</t>
        </is>
      </c>
      <c r="B6" s="4" t="inlineStr">
        <is>
          <t xml:space="preserve"> </t>
        </is>
      </c>
      <c r="C6" s="4" t="inlineStr">
        <is>
          <t xml:space="preserve"> </t>
        </is>
      </c>
      <c r="D6" s="7" t="n">
        <v>0.0001</v>
      </c>
      <c r="E6" s="4" t="inlineStr">
        <is>
          <t xml:space="preserve"> </t>
        </is>
      </c>
      <c r="F6" s="4" t="inlineStr">
        <is>
          <t xml:space="preserve"> </t>
        </is>
      </c>
    </row>
    <row r="7">
      <c r="A7" s="4" t="inlineStr">
        <is>
          <t>Common stock, shares issued</t>
        </is>
      </c>
      <c r="B7" s="4" t="inlineStr">
        <is>
          <t xml:space="preserve"> </t>
        </is>
      </c>
      <c r="C7" s="4" t="inlineStr">
        <is>
          <t xml:space="preserve"> </t>
        </is>
      </c>
      <c r="D7" s="4" t="inlineStr">
        <is>
          <t xml:space="preserve"> </t>
        </is>
      </c>
      <c r="E7" s="6" t="n">
        <v>43125000</v>
      </c>
      <c r="F7" s="4" t="inlineStr">
        <is>
          <t xml:space="preserve"> </t>
        </is>
      </c>
    </row>
    <row r="8">
      <c r="A8" s="4" t="inlineStr">
        <is>
          <t>Common stock, shares outstanding</t>
        </is>
      </c>
      <c r="B8" s="4" t="inlineStr">
        <is>
          <t xml:space="preserve"> </t>
        </is>
      </c>
      <c r="C8" s="4" t="inlineStr">
        <is>
          <t xml:space="preserve"> </t>
        </is>
      </c>
      <c r="D8" s="4" t="inlineStr">
        <is>
          <t xml:space="preserve"> </t>
        </is>
      </c>
      <c r="E8" s="6" t="n">
        <v>43125000</v>
      </c>
      <c r="F8" s="4" t="inlineStr">
        <is>
          <t xml:space="preserve"> </t>
        </is>
      </c>
    </row>
    <row r="9">
      <c r="A9" s="4" t="inlineStr">
        <is>
          <t>Issued and outstanding shares of public offering, percentage</t>
        </is>
      </c>
      <c r="B9" s="4" t="inlineStr">
        <is>
          <t xml:space="preserve"> </t>
        </is>
      </c>
      <c r="C9" s="10" t="n">
        <v>0.2</v>
      </c>
      <c r="D9" s="4" t="inlineStr">
        <is>
          <t xml:space="preserve"> </t>
        </is>
      </c>
      <c r="E9" s="4" t="inlineStr">
        <is>
          <t xml:space="preserve"> </t>
        </is>
      </c>
      <c r="F9" s="4" t="inlineStr">
        <is>
          <t xml:space="preserve"> </t>
        </is>
      </c>
    </row>
    <row r="10">
      <c r="A10" s="4" t="inlineStr">
        <is>
          <t>Class B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4" t="inlineStr">
        <is>
          <t xml:space="preserve"> </t>
        </is>
      </c>
      <c r="C12" s="6" t="n">
        <v>20000000</v>
      </c>
      <c r="D12" s="4" t="inlineStr">
        <is>
          <t xml:space="preserve"> </t>
        </is>
      </c>
      <c r="E12" s="4" t="inlineStr">
        <is>
          <t xml:space="preserve"> </t>
        </is>
      </c>
      <c r="F12" s="6" t="n">
        <v>20000000</v>
      </c>
    </row>
    <row r="13">
      <c r="A13" s="4" t="inlineStr">
        <is>
          <t>Common stock par value (in Dollars per share)</t>
        </is>
      </c>
      <c r="B13" s="4" t="inlineStr">
        <is>
          <t xml:space="preserve"> </t>
        </is>
      </c>
      <c r="C13" s="7" t="n">
        <v>0.0001</v>
      </c>
      <c r="D13" s="4" t="inlineStr">
        <is>
          <t xml:space="preserve"> </t>
        </is>
      </c>
      <c r="E13" s="4" t="inlineStr">
        <is>
          <t xml:space="preserve"> </t>
        </is>
      </c>
      <c r="F13" s="7" t="n">
        <v>0.0001</v>
      </c>
    </row>
    <row r="14">
      <c r="A14" s="4" t="inlineStr">
        <is>
          <t>Common stock, shares issued</t>
        </is>
      </c>
      <c r="B14" s="4" t="inlineStr">
        <is>
          <t xml:space="preserve"> </t>
        </is>
      </c>
      <c r="C14" s="6" t="n">
        <v>8625000</v>
      </c>
      <c r="D14" s="4" t="inlineStr">
        <is>
          <t xml:space="preserve"> </t>
        </is>
      </c>
      <c r="E14" s="4" t="inlineStr">
        <is>
          <t xml:space="preserve"> </t>
        </is>
      </c>
      <c r="F14" s="6" t="n">
        <v>8625000</v>
      </c>
    </row>
    <row r="15">
      <c r="A15" s="4" t="inlineStr">
        <is>
          <t>Common stock, shares outstanding</t>
        </is>
      </c>
      <c r="B15" s="4" t="inlineStr">
        <is>
          <t xml:space="preserve"> </t>
        </is>
      </c>
      <c r="C15" s="6" t="n">
        <v>8625000</v>
      </c>
      <c r="D15" s="4" t="inlineStr">
        <is>
          <t xml:space="preserve"> </t>
        </is>
      </c>
      <c r="E15" s="4" t="inlineStr">
        <is>
          <t xml:space="preserve"> </t>
        </is>
      </c>
      <c r="F15" s="6" t="n">
        <v>8625000</v>
      </c>
    </row>
    <row r="16">
      <c r="A16" s="4" t="inlineStr">
        <is>
          <t>Shares issued</t>
        </is>
      </c>
      <c r="B16" s="6" t="n">
        <v>8625000</v>
      </c>
      <c r="C16" s="6" t="n">
        <v>8625000</v>
      </c>
      <c r="D16" s="4" t="inlineStr">
        <is>
          <t xml:space="preserve"> </t>
        </is>
      </c>
      <c r="E16" s="4" t="inlineStr">
        <is>
          <t xml:space="preserve"> </t>
        </is>
      </c>
      <c r="F16" s="4" t="inlineStr">
        <is>
          <t xml:space="preserve"> </t>
        </is>
      </c>
    </row>
    <row r="17">
      <c r="A17" s="4" t="inlineStr">
        <is>
          <t>Class B Ordinary Shares [Member] | Founder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under Shares (in Shares)</t>
        </is>
      </c>
      <c r="B19" s="6" t="n">
        <v>1125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issued</t>
        </is>
      </c>
      <c r="B4" s="6" t="n">
        <v>0</v>
      </c>
      <c r="C4" s="6" t="n">
        <v>0</v>
      </c>
    </row>
    <row r="5">
      <c r="A5" s="4" t="inlineStr">
        <is>
          <t>Preference shares, shares outstanding</t>
        </is>
      </c>
      <c r="B5" s="6" t="n">
        <v>0</v>
      </c>
      <c r="C5" s="6" t="n">
        <v>0</v>
      </c>
    </row>
    <row r="6">
      <c r="A6" s="4" t="inlineStr">
        <is>
          <t>Class A Ordinary Shares [Member]</t>
        </is>
      </c>
      <c r="B6" s="4" t="inlineStr">
        <is>
          <t xml:space="preserve"> </t>
        </is>
      </c>
      <c r="C6" s="4" t="inlineStr">
        <is>
          <t xml:space="preserve"> </t>
        </is>
      </c>
    </row>
    <row r="7">
      <c r="A7" s="4" t="inlineStr">
        <is>
          <t>Ordinary shares subject to possible redemption</t>
        </is>
      </c>
      <c r="B7" s="6" t="n">
        <v>34500000</v>
      </c>
      <c r="C7" s="6" t="n">
        <v>34500000</v>
      </c>
    </row>
    <row r="8">
      <c r="A8" s="4" t="inlineStr">
        <is>
          <t>Subject to possible redemption shares Outstanding</t>
        </is>
      </c>
      <c r="B8" s="6" t="n">
        <v>34500000</v>
      </c>
      <c r="C8" s="6" t="n">
        <v>34500000</v>
      </c>
    </row>
    <row r="9">
      <c r="A9" s="4" t="inlineStr">
        <is>
          <t>Ordinary shares subject to possible redemption price per share</t>
        </is>
      </c>
      <c r="B9" s="8" t="n">
        <v>10.14</v>
      </c>
      <c r="C9" s="5" t="n">
        <v>10</v>
      </c>
    </row>
    <row r="10">
      <c r="A10" s="4" t="inlineStr">
        <is>
          <t>Ordinary shares, par value (in Dollars per share)</t>
        </is>
      </c>
      <c r="B10" s="7" t="n">
        <v>0.0001</v>
      </c>
      <c r="C10" s="7" t="n">
        <v>0.0001</v>
      </c>
    </row>
    <row r="11">
      <c r="A11" s="4" t="inlineStr">
        <is>
          <t>Ordinary shares, authorized</t>
        </is>
      </c>
      <c r="B11" s="6" t="n">
        <v>200000000</v>
      </c>
      <c r="C11" s="6" t="n">
        <v>200000000</v>
      </c>
    </row>
    <row r="12">
      <c r="A12" s="4" t="inlineStr">
        <is>
          <t>Ordinary shares, issued</t>
        </is>
      </c>
      <c r="B12" s="6" t="n">
        <v>0</v>
      </c>
      <c r="C12" s="6" t="n">
        <v>0</v>
      </c>
    </row>
    <row r="13">
      <c r="A13" s="4" t="inlineStr">
        <is>
          <t>Ordinary shares, outstanding</t>
        </is>
      </c>
      <c r="B13" s="6" t="n">
        <v>0</v>
      </c>
      <c r="C13" s="6" t="n">
        <v>0</v>
      </c>
    </row>
    <row r="14">
      <c r="A14" s="4" t="inlineStr">
        <is>
          <t>Class B Ordinary Shares [Member]</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authorized</t>
        </is>
      </c>
      <c r="B16" s="6" t="n">
        <v>20000000</v>
      </c>
      <c r="C16" s="6" t="n">
        <v>20000000</v>
      </c>
    </row>
    <row r="17">
      <c r="A17" s="4" t="inlineStr">
        <is>
          <t>Ordinary shares, issued</t>
        </is>
      </c>
      <c r="B17" s="6" t="n">
        <v>8625000</v>
      </c>
      <c r="C17" s="6" t="n">
        <v>8625000</v>
      </c>
    </row>
    <row r="18">
      <c r="A18" s="4" t="inlineStr">
        <is>
          <t>Ordinary shares, outstanding</t>
        </is>
      </c>
      <c r="B18" s="6" t="n">
        <v>8625000</v>
      </c>
      <c r="C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the Company's assets and liabilities that are measured at fair value on a recurring basis - USD ($)</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Cash held in Trust Account</t>
        </is>
      </c>
      <c r="B4" s="5" t="n">
        <v>349983839</v>
      </c>
      <c r="C4" s="5" t="n">
        <v>345031308</v>
      </c>
    </row>
    <row r="5">
      <c r="A5" s="3" t="inlineStr">
        <is>
          <t>Liabilities:</t>
        </is>
      </c>
      <c r="B5" s="4" t="inlineStr">
        <is>
          <t xml:space="preserve"> </t>
        </is>
      </c>
      <c r="C5" s="4" t="inlineStr">
        <is>
          <t xml:space="preserve"> </t>
        </is>
      </c>
    </row>
    <row r="6">
      <c r="A6" s="4" t="inlineStr">
        <is>
          <t>Warrants Liability</t>
        </is>
      </c>
      <c r="B6" s="6" t="n">
        <v>10531140</v>
      </c>
      <c r="C6" s="6" t="n">
        <v>23093609</v>
      </c>
    </row>
    <row r="7">
      <c r="A7" s="4" t="inlineStr">
        <is>
          <t>Public Warrants Liability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 Liability</t>
        </is>
      </c>
      <c r="B9" s="6" t="n">
        <v>5882250</v>
      </c>
      <c r="C9" s="6" t="n">
        <v>12765000</v>
      </c>
    </row>
    <row r="10">
      <c r="A10" s="4" t="inlineStr">
        <is>
          <t>Private Warrants Liability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s Liability</t>
        </is>
      </c>
      <c r="B12" s="6" t="n">
        <v>4648890</v>
      </c>
      <c r="C12" s="6" t="n">
        <v>10328609</v>
      </c>
    </row>
    <row r="13">
      <c r="A13" s="4" t="inlineStr">
        <is>
          <t>Quoted Prices In Active Markets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held in Trust Account</t>
        </is>
      </c>
      <c r="B15" s="6" t="n">
        <v>349983839</v>
      </c>
      <c r="C15" s="6" t="n">
        <v>345031308</v>
      </c>
    </row>
    <row r="16">
      <c r="A16" s="3" t="inlineStr">
        <is>
          <t>Liabilities:</t>
        </is>
      </c>
      <c r="B16" s="4" t="inlineStr">
        <is>
          <t xml:space="preserve"> </t>
        </is>
      </c>
      <c r="C16" s="4" t="inlineStr">
        <is>
          <t xml:space="preserve"> </t>
        </is>
      </c>
    </row>
    <row r="17">
      <c r="A17" s="4" t="inlineStr">
        <is>
          <t>Warrants Liability</t>
        </is>
      </c>
      <c r="B17" s="6" t="n">
        <v>5882250</v>
      </c>
      <c r="C17" s="6" t="n">
        <v>12765000</v>
      </c>
    </row>
    <row r="18">
      <c r="A18" s="4" t="inlineStr">
        <is>
          <t>Quoted Prices In Active Markets (Level 1) [Member] | Public Warrants Liability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s Liability</t>
        </is>
      </c>
      <c r="B20" s="6" t="n">
        <v>5882250</v>
      </c>
      <c r="C20" s="6" t="n">
        <v>12765000</v>
      </c>
    </row>
    <row r="21">
      <c r="A21" s="4" t="inlineStr">
        <is>
          <t>Quoted Prices In Active Markets (Level 1) [Member] | Private Warrants Liability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s Liability</t>
        </is>
      </c>
      <c r="B23" s="4" t="inlineStr">
        <is>
          <t xml:space="preserve"> </t>
        </is>
      </c>
      <c r="C23" s="4" t="inlineStr">
        <is>
          <t xml:space="preserve"> </t>
        </is>
      </c>
    </row>
    <row r="24">
      <c r="A24" s="4" t="inlineStr">
        <is>
          <t>Significant Other Observable Inputs (Level 2)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held in Trust Account</t>
        </is>
      </c>
      <c r="B26" s="6" t="n">
        <v>0</v>
      </c>
      <c r="C26" s="4" t="inlineStr">
        <is>
          <t xml:space="preserve"> </t>
        </is>
      </c>
    </row>
    <row r="27">
      <c r="A27" s="3" t="inlineStr">
        <is>
          <t>Liabilities:</t>
        </is>
      </c>
      <c r="B27" s="4" t="inlineStr">
        <is>
          <t xml:space="preserve"> </t>
        </is>
      </c>
      <c r="C27" s="4" t="inlineStr">
        <is>
          <t xml:space="preserve"> </t>
        </is>
      </c>
    </row>
    <row r="28">
      <c r="A28" s="4" t="inlineStr">
        <is>
          <t>Warrants Liability</t>
        </is>
      </c>
      <c r="B28" s="4" t="inlineStr">
        <is>
          <t xml:space="preserve"> </t>
        </is>
      </c>
      <c r="C28" s="4" t="inlineStr">
        <is>
          <t xml:space="preserve"> </t>
        </is>
      </c>
    </row>
    <row r="29">
      <c r="A29" s="4" t="inlineStr">
        <is>
          <t>Significant Other Observable Inputs (Level 2) [Member] | Public Warrants Liability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s Liability</t>
        </is>
      </c>
      <c r="B31" s="4" t="inlineStr">
        <is>
          <t xml:space="preserve"> </t>
        </is>
      </c>
      <c r="C31" s="4" t="inlineStr">
        <is>
          <t xml:space="preserve"> </t>
        </is>
      </c>
    </row>
    <row r="32">
      <c r="A32" s="4" t="inlineStr">
        <is>
          <t>Significant Other Observable Inputs (Level 2) [Member] | Private Warrants Liability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s Liability</t>
        </is>
      </c>
      <c r="B34" s="4" t="inlineStr">
        <is>
          <t xml:space="preserve"> </t>
        </is>
      </c>
      <c r="C34" s="4" t="inlineStr">
        <is>
          <t xml:space="preserve"> </t>
        </is>
      </c>
    </row>
    <row r="35">
      <c r="A35" s="4" t="inlineStr">
        <is>
          <t>Significant Other Unobservable Inputs (Level 3)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held in Trust Account</t>
        </is>
      </c>
      <c r="B37" s="6" t="n">
        <v>0</v>
      </c>
      <c r="C37" s="4" t="inlineStr">
        <is>
          <t xml:space="preserve"> </t>
        </is>
      </c>
    </row>
    <row r="38">
      <c r="A38" s="3" t="inlineStr">
        <is>
          <t>Liabilities:</t>
        </is>
      </c>
      <c r="B38" s="4" t="inlineStr">
        <is>
          <t xml:space="preserve"> </t>
        </is>
      </c>
      <c r="C38" s="4" t="inlineStr">
        <is>
          <t xml:space="preserve"> </t>
        </is>
      </c>
    </row>
    <row r="39">
      <c r="A39" s="4" t="inlineStr">
        <is>
          <t>Warrants Liability</t>
        </is>
      </c>
      <c r="B39" s="6" t="n">
        <v>4648890</v>
      </c>
      <c r="C39" s="6" t="n">
        <v>10328609</v>
      </c>
    </row>
    <row r="40">
      <c r="A40" s="4" t="inlineStr">
        <is>
          <t>Significant Other Unobservable Inputs (Level 3) [Member] | Public Warrants Liability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s Liability</t>
        </is>
      </c>
      <c r="B42" s="4" t="inlineStr">
        <is>
          <t xml:space="preserve"> </t>
        </is>
      </c>
      <c r="C42" s="4" t="inlineStr">
        <is>
          <t xml:space="preserve"> </t>
        </is>
      </c>
    </row>
    <row r="43">
      <c r="A43" s="4" t="inlineStr">
        <is>
          <t>Significant Other Unobservable Inputs (Level 3) [Member] | Private Warrants Liability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s Liability</t>
        </is>
      </c>
      <c r="B45" s="5" t="n">
        <v>4648890</v>
      </c>
      <c r="C45" s="5" t="n">
        <v>103286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Level 3 liabilities - USD ($)</t>
        </is>
      </c>
      <c r="B1" s="2" t="inlineStr">
        <is>
          <t>12 Months Ended</t>
        </is>
      </c>
    </row>
    <row r="2">
      <c r="B2" s="2" t="inlineStr">
        <is>
          <t>Dec. 31, 2022</t>
        </is>
      </c>
      <c r="C2" s="2" t="inlineStr">
        <is>
          <t>Dec. 31, 2021</t>
        </is>
      </c>
    </row>
    <row r="3">
      <c r="A3" s="3" t="inlineStr">
        <is>
          <t>Schedule of changes Level 3 fair value liabilities [Abstract]</t>
        </is>
      </c>
      <c r="B3" s="4" t="inlineStr">
        <is>
          <t xml:space="preserve"> </t>
        </is>
      </c>
      <c r="C3" s="4" t="inlineStr">
        <is>
          <t xml:space="preserve"> </t>
        </is>
      </c>
    </row>
    <row r="4">
      <c r="A4" s="4" t="inlineStr">
        <is>
          <t>Fair Value at January 1, 2021</t>
        </is>
      </c>
      <c r="B4" s="5" t="n">
        <v>10328609</v>
      </c>
      <c r="C4" s="5" t="n">
        <v>0</v>
      </c>
    </row>
    <row r="5">
      <c r="A5" s="4" t="inlineStr">
        <is>
          <t>Initial fair value of public and private warrants</t>
        </is>
      </c>
      <c r="B5" s="4" t="inlineStr">
        <is>
          <t xml:space="preserve"> </t>
        </is>
      </c>
      <c r="C5" s="6" t="n">
        <v>27004700</v>
      </c>
    </row>
    <row r="6">
      <c r="A6" s="4" t="inlineStr">
        <is>
          <t>Transfer of public warrants to Level 1</t>
        </is>
      </c>
      <c r="B6" s="4" t="inlineStr">
        <is>
          <t xml:space="preserve"> </t>
        </is>
      </c>
      <c r="C6" s="6" t="n">
        <v>-15007500</v>
      </c>
    </row>
    <row r="7">
      <c r="A7" s="4" t="inlineStr">
        <is>
          <t>Change in fair value</t>
        </is>
      </c>
      <c r="B7" s="6" t="n">
        <v>-5679719</v>
      </c>
      <c r="C7" s="6" t="n">
        <v>-1668591</v>
      </c>
    </row>
    <row r="8">
      <c r="A8" s="4" t="inlineStr">
        <is>
          <t>Fair Value at December 31, 2021</t>
        </is>
      </c>
      <c r="B8" s="5" t="n">
        <v>4648890</v>
      </c>
      <c r="C8" s="5" t="n">
        <v>103286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Schedule of Key Inputs into the Monte Carlo Simulation Model - $ / shares</t>
        </is>
      </c>
      <c r="B1" s="2" t="inlineStr">
        <is>
          <t>12 Months Ended</t>
        </is>
      </c>
    </row>
    <row r="2">
      <c r="B2" s="2" t="inlineStr">
        <is>
          <t>Dec. 31, 2022</t>
        </is>
      </c>
      <c r="C2" s="2" t="inlineStr">
        <is>
          <t>Dec. 31, 2021</t>
        </is>
      </c>
    </row>
    <row r="3">
      <c r="A3" s="3" t="inlineStr">
        <is>
          <t>Schedule of key inputs into the Monte Carlo simulation [Abstract]</t>
        </is>
      </c>
      <c r="B3" s="4" t="inlineStr">
        <is>
          <t xml:space="preserve"> </t>
        </is>
      </c>
      <c r="C3" s="4" t="inlineStr">
        <is>
          <t xml:space="preserve"> </t>
        </is>
      </c>
    </row>
    <row r="4">
      <c r="A4" s="4" t="inlineStr">
        <is>
          <t>Risk-free interest rate</t>
        </is>
      </c>
      <c r="B4" s="13" t="n">
        <v>0.047</v>
      </c>
      <c r="C4" s="13" t="n">
        <v>0.013</v>
      </c>
    </row>
    <row r="5">
      <c r="A5" s="4" t="inlineStr">
        <is>
          <t>Expected term remaining (years)</t>
        </is>
      </c>
      <c r="B5" s="4" t="inlineStr">
        <is>
          <t>5 months 15 days</t>
        </is>
      </c>
      <c r="C5" s="4" t="inlineStr">
        <is>
          <t>5 years 5 months 26 days</t>
        </is>
      </c>
    </row>
    <row r="6">
      <c r="A6" s="4" t="inlineStr">
        <is>
          <t>Expected volatility</t>
        </is>
      </c>
      <c r="B6" s="13" t="n">
        <v>0.225</v>
      </c>
      <c r="C6" s="13" t="n">
        <v>0.175</v>
      </c>
    </row>
    <row r="7">
      <c r="A7" s="4" t="inlineStr">
        <is>
          <t>Trading stock price</t>
        </is>
      </c>
      <c r="B7" s="8" t="n">
        <v>10.91</v>
      </c>
      <c r="C7" s="8" t="n">
        <v>9.880000000000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Fair Value Measurements (Details) - USD ($)</t>
        </is>
      </c>
      <c r="B1" s="2" t="inlineStr">
        <is>
          <t>12 Months Ended</t>
        </is>
      </c>
    </row>
    <row r="2">
      <c r="B2" s="2" t="inlineStr">
        <is>
          <t>Dec. 31, 2022</t>
        </is>
      </c>
      <c r="C2" s="2" t="inlineStr">
        <is>
          <t>May 25, 2022</t>
        </is>
      </c>
    </row>
    <row r="3">
      <c r="A3" s="4" t="inlineStr">
        <is>
          <t>Conversion Option [Member]</t>
        </is>
      </c>
      <c r="B3" s="4" t="inlineStr">
        <is>
          <t xml:space="preserve"> </t>
        </is>
      </c>
      <c r="C3" s="4" t="inlineStr">
        <is>
          <t xml:space="preserve"> </t>
        </is>
      </c>
    </row>
    <row r="4">
      <c r="A4" s="3" t="inlineStr">
        <is>
          <t>Fair Value Disclosures [Line Items]</t>
        </is>
      </c>
      <c r="B4" s="4" t="inlineStr">
        <is>
          <t xml:space="preserve"> </t>
        </is>
      </c>
      <c r="C4" s="4" t="inlineStr">
        <is>
          <t xml:space="preserve"> </t>
        </is>
      </c>
    </row>
    <row r="5">
      <c r="A5" s="4" t="inlineStr">
        <is>
          <t>Fair value transfers between levels</t>
        </is>
      </c>
      <c r="B5" s="5" t="n">
        <v>0</v>
      </c>
      <c r="C5" s="4" t="inlineStr">
        <is>
          <t xml:space="preserve"> </t>
        </is>
      </c>
    </row>
    <row r="6">
      <c r="A6" s="4" t="inlineStr">
        <is>
          <t>Liabilities, fair Value disclosure</t>
        </is>
      </c>
      <c r="B6" s="6" t="n">
        <v>82107</v>
      </c>
      <c r="C6" s="5" t="n">
        <v>41331</v>
      </c>
    </row>
    <row r="7">
      <c r="A7" s="4" t="inlineStr">
        <is>
          <t>Fair Value, Inputs, Level 1, 2 and 3 [Member]</t>
        </is>
      </c>
      <c r="B7" s="4" t="inlineStr">
        <is>
          <t xml:space="preserve"> </t>
        </is>
      </c>
      <c r="C7" s="4" t="inlineStr">
        <is>
          <t xml:space="preserve"> </t>
        </is>
      </c>
    </row>
    <row r="8">
      <c r="A8" s="3" t="inlineStr">
        <is>
          <t>Fair Value Disclosures [Line Items]</t>
        </is>
      </c>
      <c r="B8" s="4" t="inlineStr">
        <is>
          <t xml:space="preserve"> </t>
        </is>
      </c>
      <c r="C8" s="4" t="inlineStr">
        <is>
          <t xml:space="preserve"> </t>
        </is>
      </c>
    </row>
    <row r="9">
      <c r="A9" s="4" t="inlineStr">
        <is>
          <t>Fair value transfers between levels</t>
        </is>
      </c>
      <c r="B9" s="5" t="n">
        <v>0</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Fair Value Measurements (Details) - Schedule of Warrant Valuation Terms - $ / shares</t>
        </is>
      </c>
      <c r="C1" s="2" t="inlineStr">
        <is>
          <t>12 Months Ended</t>
        </is>
      </c>
    </row>
    <row r="2">
      <c r="B2" s="2" t="inlineStr">
        <is>
          <t>May 25, 2022</t>
        </is>
      </c>
      <c r="C2" s="2" t="inlineStr">
        <is>
          <t>Dec. 31, 2022</t>
        </is>
      </c>
      <c r="D2" s="2" t="inlineStr">
        <is>
          <t>Dec. 31, 2021</t>
        </is>
      </c>
    </row>
    <row r="3">
      <c r="A3" s="3" t="inlineStr">
        <is>
          <t>Fair Value Disclosures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3" t="n">
        <v>0.047</v>
      </c>
      <c r="D4" s="13" t="n">
        <v>0.013</v>
      </c>
    </row>
    <row r="5">
      <c r="A5" s="4" t="inlineStr">
        <is>
          <t>Expected term remaining (years)</t>
        </is>
      </c>
      <c r="B5" s="4" t="inlineStr">
        <is>
          <t xml:space="preserve"> </t>
        </is>
      </c>
      <c r="C5" s="4" t="inlineStr">
        <is>
          <t>5 months 15 days</t>
        </is>
      </c>
      <c r="D5" s="4" t="inlineStr">
        <is>
          <t>5 years 5 months 26 days</t>
        </is>
      </c>
    </row>
    <row r="6">
      <c r="A6" s="4" t="inlineStr">
        <is>
          <t>Expected volatility</t>
        </is>
      </c>
      <c r="B6" s="4" t="inlineStr">
        <is>
          <t xml:space="preserve"> </t>
        </is>
      </c>
      <c r="C6" s="13" t="n">
        <v>0.225</v>
      </c>
      <c r="D6" s="13" t="n">
        <v>0.175</v>
      </c>
    </row>
    <row r="7">
      <c r="A7" s="4" t="inlineStr">
        <is>
          <t>Trading stock price</t>
        </is>
      </c>
      <c r="B7" s="4" t="inlineStr">
        <is>
          <t xml:space="preserve"> </t>
        </is>
      </c>
      <c r="C7" s="8" t="n">
        <v>10.91</v>
      </c>
      <c r="D7" s="8" t="n">
        <v>9.880000000000001</v>
      </c>
    </row>
    <row r="8">
      <c r="A8" s="4" t="inlineStr">
        <is>
          <t>Working Capital Note [Member]</t>
        </is>
      </c>
      <c r="B8" s="4" t="inlineStr">
        <is>
          <t xml:space="preserve"> </t>
        </is>
      </c>
      <c r="C8" s="4" t="inlineStr">
        <is>
          <t xml:space="preserve"> </t>
        </is>
      </c>
      <c r="D8" s="4" t="inlineStr">
        <is>
          <t xml:space="preserve"> </t>
        </is>
      </c>
    </row>
    <row r="9">
      <c r="A9" s="3" t="inlineStr">
        <is>
          <t>Fair Value Disclosures [Line Items]</t>
        </is>
      </c>
      <c r="B9" s="4" t="inlineStr">
        <is>
          <t xml:space="preserve"> </t>
        </is>
      </c>
      <c r="C9" s="4" t="inlineStr">
        <is>
          <t xml:space="preserve"> </t>
        </is>
      </c>
      <c r="D9" s="4" t="inlineStr">
        <is>
          <t xml:space="preserve"> </t>
        </is>
      </c>
    </row>
    <row r="10">
      <c r="A10" s="4" t="inlineStr">
        <is>
          <t>Risk-free interest rate</t>
        </is>
      </c>
      <c r="B10" s="13" t="n">
        <v>0.0272</v>
      </c>
      <c r="C10" s="13" t="n">
        <v>0.047</v>
      </c>
      <c r="D10" s="4" t="inlineStr">
        <is>
          <t xml:space="preserve"> </t>
        </is>
      </c>
    </row>
    <row r="11">
      <c r="A11" s="4" t="inlineStr">
        <is>
          <t>Expected term remaining (years)</t>
        </is>
      </c>
      <c r="B11" s="4" t="inlineStr">
        <is>
          <t>5 years 3 months 25 days</t>
        </is>
      </c>
      <c r="C11" s="4" t="inlineStr">
        <is>
          <t>5 months 15 days</t>
        </is>
      </c>
      <c r="D11" s="4" t="inlineStr">
        <is>
          <t xml:space="preserve"> </t>
        </is>
      </c>
    </row>
    <row r="12">
      <c r="A12" s="4" t="inlineStr">
        <is>
          <t>Expected volatility</t>
        </is>
      </c>
      <c r="B12" s="13" t="n">
        <v>0.109</v>
      </c>
      <c r="C12" s="13" t="n">
        <v>0.225</v>
      </c>
      <c r="D12" s="4" t="inlineStr">
        <is>
          <t xml:space="preserve"> </t>
        </is>
      </c>
    </row>
    <row r="13">
      <c r="A13" s="4" t="inlineStr">
        <is>
          <t>Trading stock price</t>
        </is>
      </c>
      <c r="B13" s="8" t="n">
        <v>9.77</v>
      </c>
      <c r="C13" s="8" t="n">
        <v>10.91</v>
      </c>
      <c r="D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Fair Value Measurements (Details) - Schedule of Compound Option Terms - Conversion Option [Member]</t>
        </is>
      </c>
      <c r="B1" s="2" t="inlineStr">
        <is>
          <t>Dec. 31, 2022 shares</t>
        </is>
      </c>
      <c r="C1" s="2" t="inlineStr">
        <is>
          <t>May 25, 2022 shares</t>
        </is>
      </c>
    </row>
    <row r="2">
      <c r="A2" s="4" t="inlineStr">
        <is>
          <t>Strike Price Debt Conversion [Member]</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Embedded Derivative Liability, Measurement Input</t>
        </is>
      </c>
      <c r="B4" s="6" t="n">
        <v>1</v>
      </c>
      <c r="C4" s="6" t="n">
        <v>1</v>
      </c>
    </row>
    <row r="5">
      <c r="A5" s="4" t="inlineStr">
        <is>
          <t>Strike price warrants [Member]</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Embedded Derivative Liability, Measurement Input</t>
        </is>
      </c>
      <c r="B7" s="14" t="n">
        <v>11.5</v>
      </c>
      <c r="C7" s="14" t="n">
        <v>11.5</v>
      </c>
    </row>
    <row r="8">
      <c r="A8" s="4" t="inlineStr">
        <is>
          <t>Term Debt Conversion [Member]</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Embedded Derivative Liability, Measurement Input</t>
        </is>
      </c>
      <c r="B10" s="15" t="n">
        <v>0.01</v>
      </c>
      <c r="C10" s="15" t="n">
        <v>0.32</v>
      </c>
    </row>
    <row r="11">
      <c r="A11" s="4" t="inlineStr">
        <is>
          <t>Term Warrant Conversion [Member]</t>
        </is>
      </c>
      <c r="B11" s="4" t="inlineStr">
        <is>
          <t xml:space="preserve"> </t>
        </is>
      </c>
      <c r="C11" s="4" t="inlineStr">
        <is>
          <t xml:space="preserve"> </t>
        </is>
      </c>
    </row>
    <row r="12">
      <c r="A12" s="3" t="inlineStr">
        <is>
          <t>Fair Value Disclosures [Line Items]</t>
        </is>
      </c>
      <c r="B12" s="4" t="inlineStr">
        <is>
          <t xml:space="preserve"> </t>
        </is>
      </c>
      <c r="C12" s="4" t="inlineStr">
        <is>
          <t xml:space="preserve"> </t>
        </is>
      </c>
    </row>
    <row r="13">
      <c r="A13" s="4" t="inlineStr">
        <is>
          <t>Embedded Derivative Liability, Measurement Input</t>
        </is>
      </c>
      <c r="B13" s="15" t="n">
        <v>5.01</v>
      </c>
      <c r="C13" s="15" t="n">
        <v>5.32</v>
      </c>
    </row>
    <row r="14">
      <c r="A14" s="4" t="inlineStr">
        <is>
          <t>Probability of Consummation of a Business Combination [Member]</t>
        </is>
      </c>
      <c r="B14" s="4" t="inlineStr">
        <is>
          <t xml:space="preserve"> </t>
        </is>
      </c>
      <c r="C14" s="4" t="inlineStr">
        <is>
          <t xml:space="preserve"> </t>
        </is>
      </c>
    </row>
    <row r="15">
      <c r="A15" s="3" t="inlineStr">
        <is>
          <t>Fair Value Disclosures [Line Items]</t>
        </is>
      </c>
      <c r="B15" s="4" t="inlineStr">
        <is>
          <t xml:space="preserve"> </t>
        </is>
      </c>
      <c r="C15" s="4" t="inlineStr">
        <is>
          <t xml:space="preserve"> </t>
        </is>
      </c>
    </row>
    <row r="16">
      <c r="A16" s="4" t="inlineStr">
        <is>
          <t>Embedded Derivative Liability, Measurement Input</t>
        </is>
      </c>
      <c r="B16" s="6" t="n">
        <v>99</v>
      </c>
      <c r="C16" s="6" t="n">
        <v>90</v>
      </c>
    </row>
    <row r="17">
      <c r="A17" s="4" t="inlineStr">
        <is>
          <t>Probability of consummation of a Business Combination – Target Date 11/30/2022 [Member]</t>
        </is>
      </c>
      <c r="B17" s="4" t="inlineStr">
        <is>
          <t xml:space="preserve"> </t>
        </is>
      </c>
      <c r="C17" s="4" t="inlineStr">
        <is>
          <t xml:space="preserve"> </t>
        </is>
      </c>
    </row>
    <row r="18">
      <c r="A18" s="3" t="inlineStr">
        <is>
          <t>Fair Value Disclosures [Line Items]</t>
        </is>
      </c>
      <c r="B18" s="4" t="inlineStr">
        <is>
          <t xml:space="preserve"> </t>
        </is>
      </c>
      <c r="C18" s="4" t="inlineStr">
        <is>
          <t xml:space="preserve"> </t>
        </is>
      </c>
    </row>
    <row r="19">
      <c r="A19" s="4" t="inlineStr">
        <is>
          <t>Embedded Derivative Liability, Measurement Input</t>
        </is>
      </c>
      <c r="B19" s="6" t="n">
        <v>99</v>
      </c>
      <c r="C19" s="6" t="n">
        <v>90</v>
      </c>
    </row>
    <row r="20">
      <c r="A20" s="4" t="inlineStr">
        <is>
          <t>Probability of consummation of a Business Combination – Target Date 2/28/2023 [Member]</t>
        </is>
      </c>
      <c r="B20" s="4" t="inlineStr">
        <is>
          <t xml:space="preserve"> </t>
        </is>
      </c>
      <c r="C20" s="4" t="inlineStr">
        <is>
          <t xml:space="preserve"> </t>
        </is>
      </c>
    </row>
    <row r="21">
      <c r="A21" s="3" t="inlineStr">
        <is>
          <t>Fair Value Disclosures [Line Items]</t>
        </is>
      </c>
      <c r="B21" s="4" t="inlineStr">
        <is>
          <t xml:space="preserve"> </t>
        </is>
      </c>
      <c r="C21" s="4" t="inlineStr">
        <is>
          <t xml:space="preserve"> </t>
        </is>
      </c>
    </row>
    <row r="22">
      <c r="A22" s="4" t="inlineStr">
        <is>
          <t>Embedded Derivative Liability, Measurement Input</t>
        </is>
      </c>
      <c r="B22" s="6" t="n">
        <v>1</v>
      </c>
      <c r="C22" s="6"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the Level 3 conversion option - Conversion Option [Member]</t>
        </is>
      </c>
      <c r="B1" s="2" t="inlineStr">
        <is>
          <t>7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Fair value, Beginning balance</t>
        </is>
      </c>
      <c r="B4" s="5" t="n">
        <v>41331</v>
      </c>
    </row>
    <row r="5">
      <c r="A5" s="4" t="inlineStr">
        <is>
          <t>Change in fair value</t>
        </is>
      </c>
      <c r="B5" s="6" t="n">
        <v>40776</v>
      </c>
    </row>
    <row r="6">
      <c r="A6" s="4" t="inlineStr">
        <is>
          <t>Fair value, Ending balance</t>
        </is>
      </c>
      <c r="B6" s="5" t="n">
        <v>821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Jan. 03, 2023</t>
        </is>
      </c>
      <c r="C1" s="2" t="inlineStr">
        <is>
          <t>Dec. 31, 2022</t>
        </is>
      </c>
      <c r="D1" s="2" t="inlineStr">
        <is>
          <t>Dec. 30, 2022</t>
        </is>
      </c>
      <c r="E1" s="2" t="inlineStr">
        <is>
          <t>Nov. 14, 2022</t>
        </is>
      </c>
      <c r="F1" s="2" t="inlineStr">
        <is>
          <t>Oct. 25, 2022</t>
        </is>
      </c>
      <c r="G1" s="2" t="inlineStr">
        <is>
          <t>Dec. 31, 2021</t>
        </is>
      </c>
      <c r="H1" s="2" t="inlineStr">
        <is>
          <t>Feb. 23,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or Stated Value Per Share</t>
        </is>
      </c>
      <c r="B3" s="4" t="inlineStr">
        <is>
          <t xml:space="preserve"> </t>
        </is>
      </c>
      <c r="C3" s="4" t="inlineStr">
        <is>
          <t xml:space="preserve"> </t>
        </is>
      </c>
      <c r="D3" s="7" t="n">
        <v>0.0001</v>
      </c>
      <c r="E3" s="4" t="inlineStr">
        <is>
          <t xml:space="preserve"> </t>
        </is>
      </c>
      <c r="F3" s="4" t="inlineStr">
        <is>
          <t xml:space="preserve"> </t>
        </is>
      </c>
      <c r="G3" s="4" t="inlineStr">
        <is>
          <t xml:space="preserve"> </t>
        </is>
      </c>
      <c r="H3" s="4" t="inlineStr">
        <is>
          <t xml:space="preserve"> </t>
        </is>
      </c>
    </row>
    <row r="4">
      <c r="A4" s="4" t="inlineStr">
        <is>
          <t>Deferred Underwriting Fee Payable</t>
        </is>
      </c>
      <c r="B4" s="4" t="inlineStr">
        <is>
          <t xml:space="preserve"> </t>
        </is>
      </c>
      <c r="C4" s="5" t="n">
        <v>7800000</v>
      </c>
      <c r="D4" s="4" t="inlineStr">
        <is>
          <t xml:space="preserve"> </t>
        </is>
      </c>
      <c r="E4" s="5" t="n">
        <v>12075000</v>
      </c>
      <c r="F4" s="4" t="inlineStr">
        <is>
          <t xml:space="preserve"> </t>
        </is>
      </c>
      <c r="G4" s="5" t="n">
        <v>12075000</v>
      </c>
      <c r="H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or Stated Value Per Share</t>
        </is>
      </c>
      <c r="B7" s="4" t="inlineStr">
        <is>
          <t xml:space="preserve"> </t>
        </is>
      </c>
      <c r="C7" s="7" t="n">
        <v>0.0001</v>
      </c>
      <c r="D7" s="7" t="n">
        <v>0.0001</v>
      </c>
      <c r="E7" s="4" t="inlineStr">
        <is>
          <t xml:space="preserve"> </t>
        </is>
      </c>
      <c r="F7" s="4" t="inlineStr">
        <is>
          <t xml:space="preserve"> </t>
        </is>
      </c>
      <c r="G7" s="7" t="n">
        <v>0.0001</v>
      </c>
      <c r="H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1.5</v>
      </c>
    </row>
    <row r="9">
      <c r="A9" s="4" t="inlineStr">
        <is>
          <t>Common Class A [Member] | PIPE Subscription Agreements [Member] | PIPE 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Value, Subscriptions</t>
        </is>
      </c>
      <c r="B11" s="4" t="inlineStr">
        <is>
          <t xml:space="preserve"> </t>
        </is>
      </c>
      <c r="C11" s="4" t="inlineStr">
        <is>
          <t xml:space="preserve"> </t>
        </is>
      </c>
      <c r="D11" s="4" t="inlineStr">
        <is>
          <t xml:space="preserve"> </t>
        </is>
      </c>
      <c r="E11" s="4" t="inlineStr">
        <is>
          <t xml:space="preserve"> </t>
        </is>
      </c>
      <c r="F11" s="5" t="n">
        <v>164999807</v>
      </c>
      <c r="G11" s="4" t="inlineStr">
        <is>
          <t xml:space="preserve"> </t>
        </is>
      </c>
      <c r="H11" s="4" t="inlineStr">
        <is>
          <t xml:space="preserve"> </t>
        </is>
      </c>
    </row>
    <row r="12">
      <c r="A12" s="4" t="inlineStr">
        <is>
          <t>Common Stock, Shares Subscribed but Unissued</t>
        </is>
      </c>
      <c r="B12" s="4" t="inlineStr">
        <is>
          <t xml:space="preserve"> </t>
        </is>
      </c>
      <c r="C12" s="4" t="inlineStr">
        <is>
          <t xml:space="preserve"> </t>
        </is>
      </c>
      <c r="D12" s="4" t="inlineStr">
        <is>
          <t xml:space="preserve"> </t>
        </is>
      </c>
      <c r="E12" s="4" t="inlineStr">
        <is>
          <t xml:space="preserve"> </t>
        </is>
      </c>
      <c r="F12" s="6" t="n">
        <v>16936715</v>
      </c>
      <c r="G12" s="4" t="inlineStr">
        <is>
          <t xml:space="preserve"> </t>
        </is>
      </c>
      <c r="H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9" t="n">
        <v>9.800000000000001</v>
      </c>
      <c r="G13" s="4" t="inlineStr">
        <is>
          <t xml:space="preserve"> </t>
        </is>
      </c>
      <c r="H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Underwriting Fee Payable</t>
        </is>
      </c>
      <c r="B16" s="5" t="n">
        <v>7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Operating costs</t>
        </is>
      </c>
      <c r="B3" s="5" t="n">
        <v>8858651</v>
      </c>
      <c r="C3" s="5" t="n">
        <v>1012448</v>
      </c>
    </row>
    <row r="4">
      <c r="A4" s="4" t="inlineStr">
        <is>
          <t>Loss from operations</t>
        </is>
      </c>
      <c r="B4" s="6" t="n">
        <v>-8858651</v>
      </c>
      <c r="C4" s="6" t="n">
        <v>-1012448</v>
      </c>
    </row>
    <row r="5">
      <c r="A5" s="3" t="inlineStr">
        <is>
          <t>Other income (expense):</t>
        </is>
      </c>
      <c r="B5" s="4" t="inlineStr">
        <is>
          <t xml:space="preserve"> </t>
        </is>
      </c>
      <c r="C5" s="4" t="inlineStr">
        <is>
          <t xml:space="preserve"> </t>
        </is>
      </c>
    </row>
    <row r="6">
      <c r="A6" s="4" t="inlineStr">
        <is>
          <t>Interest earned on cash and marketable securities held in Trust Account</t>
        </is>
      </c>
      <c r="B6" s="6" t="n">
        <v>4974899</v>
      </c>
      <c r="C6" s="6" t="n">
        <v>31308</v>
      </c>
    </row>
    <row r="7">
      <c r="A7" s="4" t="inlineStr">
        <is>
          <t>Interest expense – debt discount</t>
        </is>
      </c>
      <c r="B7" s="6" t="n">
        <v>-32145</v>
      </c>
      <c r="C7" s="4" t="inlineStr">
        <is>
          <t xml:space="preserve"> </t>
        </is>
      </c>
    </row>
    <row r="8">
      <c r="A8" s="4" t="inlineStr">
        <is>
          <t>Offering costs allocated to warrants</t>
        </is>
      </c>
      <c r="B8" s="6" t="n">
        <v>0</v>
      </c>
      <c r="C8" s="6" t="n">
        <v>-868131</v>
      </c>
    </row>
    <row r="9">
      <c r="A9" s="4" t="inlineStr">
        <is>
          <t>Excess of Private Warrants fair value over purchase price</t>
        </is>
      </c>
      <c r="B9" s="6" t="n">
        <v>0</v>
      </c>
      <c r="C9" s="6" t="n">
        <v>-3097200</v>
      </c>
    </row>
    <row r="10">
      <c r="A10" s="4" t="inlineStr">
        <is>
          <t>Unrealized loss – treasury bills</t>
        </is>
      </c>
      <c r="B10" s="6" t="n">
        <v>-22368</v>
      </c>
      <c r="C10" s="6" t="n">
        <v>0</v>
      </c>
    </row>
    <row r="11">
      <c r="A11" s="4" t="inlineStr">
        <is>
          <t>Change in fair value of warrant liability</t>
        </is>
      </c>
      <c r="B11" s="6" t="n">
        <v>12562468</v>
      </c>
      <c r="C11" s="6" t="n">
        <v>3911091</v>
      </c>
    </row>
    <row r="12">
      <c r="A12" s="4" t="inlineStr">
        <is>
          <t>Change in fair value of conversion option liability</t>
        </is>
      </c>
      <c r="B12" s="6" t="n">
        <v>-40776</v>
      </c>
      <c r="C12" s="6" t="n">
        <v>0</v>
      </c>
    </row>
    <row r="13">
      <c r="A13" s="4" t="inlineStr">
        <is>
          <t>Other income</t>
        </is>
      </c>
      <c r="B13" s="6" t="n">
        <v>195587</v>
      </c>
      <c r="C13" s="6" t="n">
        <v>0</v>
      </c>
    </row>
    <row r="14">
      <c r="A14" s="4" t="inlineStr">
        <is>
          <t>Total other income (expense)</t>
        </is>
      </c>
      <c r="B14" s="6" t="n">
        <v>17637665</v>
      </c>
      <c r="C14" s="6" t="n">
        <v>-22932</v>
      </c>
    </row>
    <row r="15">
      <c r="A15" s="4" t="inlineStr">
        <is>
          <t>Net income (loss)</t>
        </is>
      </c>
      <c r="B15" s="5" t="n">
        <v>8779014</v>
      </c>
      <c r="C15" s="5" t="n">
        <v>-1035380</v>
      </c>
    </row>
    <row r="16">
      <c r="A16" s="4" t="inlineStr">
        <is>
          <t>Common Class A [Member]</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number of shares outstanding, basic</t>
        </is>
      </c>
      <c r="B18" s="6" t="n">
        <v>34500000</v>
      </c>
      <c r="C18" s="6" t="n">
        <v>29112329</v>
      </c>
    </row>
    <row r="19">
      <c r="A19" s="4" t="inlineStr">
        <is>
          <t>Weighted average number of shares outstanding, diluted</t>
        </is>
      </c>
      <c r="B19" s="6" t="n">
        <v>34500000</v>
      </c>
      <c r="C19" s="6" t="n">
        <v>29112329</v>
      </c>
    </row>
    <row r="20">
      <c r="A20" s="4" t="inlineStr">
        <is>
          <t>Earnings per share, basic</t>
        </is>
      </c>
      <c r="B20" s="9" t="n">
        <v>0.2</v>
      </c>
      <c r="C20" s="8" t="n">
        <v>-0.03</v>
      </c>
    </row>
    <row r="21">
      <c r="A21" s="4" t="inlineStr">
        <is>
          <t>Earnings per share, diluted</t>
        </is>
      </c>
      <c r="B21" s="9" t="n">
        <v>0.2</v>
      </c>
      <c r="C21" s="8" t="n">
        <v>-0.03</v>
      </c>
    </row>
    <row r="22">
      <c r="A22" s="4" t="inlineStr">
        <is>
          <t>Common Class B [Member]</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Weighted average number of shares outstanding, basic</t>
        </is>
      </c>
      <c r="B24" s="6" t="n">
        <v>8625000</v>
      </c>
      <c r="C24" s="6" t="n">
        <v>8449315</v>
      </c>
    </row>
    <row r="25">
      <c r="A25" s="4" t="inlineStr">
        <is>
          <t>Weighted average number of shares outstanding, diluted</t>
        </is>
      </c>
      <c r="B25" s="6" t="n">
        <v>8625000</v>
      </c>
      <c r="C25" s="6" t="n">
        <v>8449315</v>
      </c>
    </row>
    <row r="26">
      <c r="A26" s="4" t="inlineStr">
        <is>
          <t>Earnings per share, basic</t>
        </is>
      </c>
      <c r="B26" s="9" t="n">
        <v>0.2</v>
      </c>
      <c r="C26" s="8" t="n">
        <v>-0.03</v>
      </c>
    </row>
    <row r="27">
      <c r="A27" s="4" t="inlineStr">
        <is>
          <t>Earnings per share, diluted</t>
        </is>
      </c>
      <c r="B27" s="9" t="n">
        <v>0.2</v>
      </c>
      <c r="C27"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24" customWidth="1" min="5" max="5"/>
  </cols>
  <sheetData>
    <row r="1">
      <c r="A1" s="1" t="inlineStr">
        <is>
          <t>Statements of Changes in Shareholders' Deficit - USD ($)</t>
        </is>
      </c>
      <c r="B1" s="2" t="inlineStr">
        <is>
          <t>Total</t>
        </is>
      </c>
      <c r="C1" s="2" t="inlineStr">
        <is>
          <t>Additional Paid-in Capital</t>
        </is>
      </c>
      <c r="D1" s="2" t="inlineStr">
        <is>
          <t>Accumulated Deficit</t>
        </is>
      </c>
      <c r="E1" s="2" t="inlineStr">
        <is>
          <t>Class B Ordinary shares</t>
        </is>
      </c>
    </row>
    <row r="2">
      <c r="A2" s="4" t="inlineStr">
        <is>
          <t>Balance at Dec. 31, 2020</t>
        </is>
      </c>
      <c r="B2" s="5" t="n">
        <v>16908</v>
      </c>
      <c r="C2" s="5" t="n">
        <v>24137</v>
      </c>
      <c r="D2" s="5" t="n">
        <v>-7948</v>
      </c>
      <c r="E2" s="5" t="n">
        <v>719</v>
      </c>
    </row>
    <row r="3">
      <c r="A3" s="4" t="inlineStr">
        <is>
          <t>Balance (in Shares) at Dec. 31, 2020</t>
        </is>
      </c>
      <c r="B3" s="4" t="inlineStr">
        <is>
          <t xml:space="preserve"> </t>
        </is>
      </c>
      <c r="C3" s="4" t="inlineStr">
        <is>
          <t xml:space="preserve"> </t>
        </is>
      </c>
      <c r="D3" s="4" t="inlineStr">
        <is>
          <t xml:space="preserve"> </t>
        </is>
      </c>
      <c r="E3" s="6" t="n">
        <v>7187500</v>
      </c>
    </row>
    <row r="4">
      <c r="A4" s="4" t="inlineStr">
        <is>
          <t>Class B ordinary shares issued to Sponsor</t>
        </is>
      </c>
      <c r="B4" s="6" t="n">
        <v>144</v>
      </c>
      <c r="C4" s="6" t="n">
        <v>0</v>
      </c>
      <c r="D4" s="4" t="inlineStr">
        <is>
          <t xml:space="preserve"> </t>
        </is>
      </c>
      <c r="E4" s="5" t="n">
        <v>144</v>
      </c>
    </row>
    <row r="5">
      <c r="A5" s="4" t="inlineStr">
        <is>
          <t>Class B ordinary shares issued to Sponsor (Shares)</t>
        </is>
      </c>
      <c r="B5" s="4" t="inlineStr">
        <is>
          <t xml:space="preserve"> </t>
        </is>
      </c>
      <c r="C5" s="4" t="inlineStr">
        <is>
          <t xml:space="preserve"> </t>
        </is>
      </c>
      <c r="D5" s="4" t="inlineStr">
        <is>
          <t xml:space="preserve"> </t>
        </is>
      </c>
      <c r="E5" s="6" t="n">
        <v>1437500</v>
      </c>
    </row>
    <row r="6">
      <c r="A6" s="4" t="inlineStr">
        <is>
          <t>Remeasurement of Class A ordinary shares subject to possible redemption</t>
        </is>
      </c>
      <c r="B6" s="6" t="n">
        <v>-33710736</v>
      </c>
      <c r="C6" s="6" t="n">
        <v>-24137</v>
      </c>
      <c r="D6" s="6" t="n">
        <v>-33686599</v>
      </c>
      <c r="E6" s="4" t="inlineStr">
        <is>
          <t xml:space="preserve"> </t>
        </is>
      </c>
    </row>
    <row r="7">
      <c r="A7" s="4" t="inlineStr">
        <is>
          <t>Net loss</t>
        </is>
      </c>
      <c r="B7" s="6" t="n">
        <v>-1035380</v>
      </c>
      <c r="C7" s="4" t="inlineStr">
        <is>
          <t xml:space="preserve"> </t>
        </is>
      </c>
      <c r="D7" s="6" t="n">
        <v>-1035380</v>
      </c>
      <c r="E7" s="4" t="inlineStr">
        <is>
          <t xml:space="preserve"> </t>
        </is>
      </c>
    </row>
    <row r="8">
      <c r="A8" s="4" t="inlineStr">
        <is>
          <t>Balance at Dec. 31, 2021</t>
        </is>
      </c>
      <c r="B8" s="6" t="n">
        <v>-34729064</v>
      </c>
      <c r="C8" s="6" t="n">
        <v>0</v>
      </c>
      <c r="D8" s="6" t="n">
        <v>-34729927</v>
      </c>
      <c r="E8" s="5" t="n">
        <v>863</v>
      </c>
    </row>
    <row r="9">
      <c r="A9" s="4" t="inlineStr">
        <is>
          <t>Balance (in Shares) at Dec. 31, 2021</t>
        </is>
      </c>
      <c r="B9" s="4" t="inlineStr">
        <is>
          <t xml:space="preserve"> </t>
        </is>
      </c>
      <c r="C9" s="4" t="inlineStr">
        <is>
          <t xml:space="preserve"> </t>
        </is>
      </c>
      <c r="D9" s="4" t="inlineStr">
        <is>
          <t xml:space="preserve"> </t>
        </is>
      </c>
      <c r="E9" s="6" t="n">
        <v>8625000</v>
      </c>
    </row>
    <row r="10">
      <c r="A10" s="4" t="inlineStr">
        <is>
          <t>Waived deferred underwriting fee</t>
        </is>
      </c>
      <c r="B10" s="6" t="n">
        <v>4079413</v>
      </c>
      <c r="C10" s="6" t="n">
        <v>4079413</v>
      </c>
      <c r="D10" s="4" t="inlineStr">
        <is>
          <t xml:space="preserve"> </t>
        </is>
      </c>
      <c r="E10" s="4" t="inlineStr">
        <is>
          <t xml:space="preserve"> </t>
        </is>
      </c>
    </row>
    <row r="11">
      <c r="A11" s="4" t="inlineStr">
        <is>
          <t>Remeasurement of Class A ordinary shares subject to possible redemption</t>
        </is>
      </c>
      <c r="B11" s="6" t="n">
        <v>-4952531</v>
      </c>
      <c r="C11" s="6" t="n">
        <v>-2878625</v>
      </c>
      <c r="D11" s="6" t="n">
        <v>-2073906</v>
      </c>
      <c r="E11" s="4" t="inlineStr">
        <is>
          <t xml:space="preserve"> </t>
        </is>
      </c>
    </row>
    <row r="12">
      <c r="A12" s="4" t="inlineStr">
        <is>
          <t>Net loss</t>
        </is>
      </c>
      <c r="B12" s="6" t="n">
        <v>8779014</v>
      </c>
      <c r="C12" s="4" t="inlineStr">
        <is>
          <t xml:space="preserve"> </t>
        </is>
      </c>
      <c r="D12" s="6" t="n">
        <v>8779014</v>
      </c>
      <c r="E12" s="4" t="inlineStr">
        <is>
          <t xml:space="preserve"> </t>
        </is>
      </c>
    </row>
    <row r="13">
      <c r="A13" s="4" t="inlineStr">
        <is>
          <t>Balance at Dec. 31, 2022</t>
        </is>
      </c>
      <c r="B13" s="5" t="n">
        <v>-26823168</v>
      </c>
      <c r="C13" s="5" t="n">
        <v>1200788</v>
      </c>
      <c r="D13" s="5" t="n">
        <v>-28024819</v>
      </c>
      <c r="E13" s="5" t="n">
        <v>863</v>
      </c>
    </row>
    <row r="14">
      <c r="A14" s="4" t="inlineStr">
        <is>
          <t>Balance (in Shares) at Dec. 31, 2022</t>
        </is>
      </c>
      <c r="B14" s="4" t="inlineStr">
        <is>
          <t xml:space="preserve"> </t>
        </is>
      </c>
      <c r="C14" s="4" t="inlineStr">
        <is>
          <t xml:space="preserve"> </t>
        </is>
      </c>
      <c r="D14" s="4" t="inlineStr">
        <is>
          <t xml:space="preserve"> </t>
        </is>
      </c>
      <c r="E14"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8779014</v>
      </c>
      <c r="C4" s="5" t="n">
        <v>-1035380</v>
      </c>
    </row>
    <row r="5">
      <c r="A5" s="3" t="inlineStr">
        <is>
          <t>Adjustments to reconcile net income (loss) to net cash used in operating activities:</t>
        </is>
      </c>
      <c r="B5" s="4" t="inlineStr">
        <is>
          <t xml:space="preserve"> </t>
        </is>
      </c>
      <c r="C5" s="4" t="inlineStr">
        <is>
          <t xml:space="preserve"> </t>
        </is>
      </c>
    </row>
    <row r="6">
      <c r="A6" s="4" t="inlineStr">
        <is>
          <t>Interest earned on cash and marketable securities held in Trust Account</t>
        </is>
      </c>
      <c r="B6" s="6" t="n">
        <v>-4974899</v>
      </c>
      <c r="C6" s="6" t="n">
        <v>-31308</v>
      </c>
    </row>
    <row r="7">
      <c r="A7" s="4" t="inlineStr">
        <is>
          <t>Other income</t>
        </is>
      </c>
      <c r="B7" s="6" t="n">
        <v>-195587</v>
      </c>
      <c r="C7" s="6" t="n">
        <v>0</v>
      </c>
    </row>
    <row r="8">
      <c r="A8" s="4" t="inlineStr">
        <is>
          <t>Offering costs allocated to warrants</t>
        </is>
      </c>
      <c r="B8" s="6" t="n">
        <v>0</v>
      </c>
      <c r="C8" s="6" t="n">
        <v>868131</v>
      </c>
    </row>
    <row r="9">
      <c r="A9" s="4" t="inlineStr">
        <is>
          <t>Excess of private warrants fair value over purchase price</t>
        </is>
      </c>
      <c r="B9" s="6" t="n">
        <v>0</v>
      </c>
      <c r="C9" s="6" t="n">
        <v>3097200</v>
      </c>
    </row>
    <row r="10">
      <c r="A10" s="4" t="inlineStr">
        <is>
          <t>Change in fair value of warrant liability</t>
        </is>
      </c>
      <c r="B10" s="6" t="n">
        <v>-12562468</v>
      </c>
      <c r="C10" s="6" t="n">
        <v>-3911091</v>
      </c>
    </row>
    <row r="11">
      <c r="A11" s="4" t="inlineStr">
        <is>
          <t>Unrealized loss – treasury bills</t>
        </is>
      </c>
      <c r="B11" s="6" t="n">
        <v>22368</v>
      </c>
      <c r="C11" s="6" t="n">
        <v>0</v>
      </c>
    </row>
    <row r="12">
      <c r="A12" s="4" t="inlineStr">
        <is>
          <t>Amortization of debt discount</t>
        </is>
      </c>
      <c r="B12" s="6" t="n">
        <v>32145</v>
      </c>
      <c r="C12" s="6" t="n">
        <v>0</v>
      </c>
    </row>
    <row r="13">
      <c r="A13" s="4" t="inlineStr">
        <is>
          <t>Change in fair value of conversion option liability</t>
        </is>
      </c>
      <c r="B13" s="6" t="n">
        <v>40776</v>
      </c>
      <c r="C13" s="6" t="n">
        <v>0</v>
      </c>
    </row>
    <row r="14">
      <c r="A14" s="3" t="inlineStr">
        <is>
          <t>Changes in operating assets and liabilities:</t>
        </is>
      </c>
      <c r="B14" s="4" t="inlineStr">
        <is>
          <t xml:space="preserve"> </t>
        </is>
      </c>
      <c r="C14" s="4" t="inlineStr">
        <is>
          <t xml:space="preserve"> </t>
        </is>
      </c>
    </row>
    <row r="15">
      <c r="A15" s="4" t="inlineStr">
        <is>
          <t>Prepaid expenses</t>
        </is>
      </c>
      <c r="B15" s="6" t="n">
        <v>70406</v>
      </c>
      <c r="C15" s="6" t="n">
        <v>-70406</v>
      </c>
    </row>
    <row r="16">
      <c r="A16" s="4" t="inlineStr">
        <is>
          <t>Accounts payable and accrued expenses</t>
        </is>
      </c>
      <c r="B16" s="6" t="n">
        <v>7822527</v>
      </c>
      <c r="C16" s="6" t="n">
        <v>174172</v>
      </c>
    </row>
    <row r="17">
      <c r="A17" s="4" t="inlineStr">
        <is>
          <t>Net cash used in operating activities</t>
        </is>
      </c>
      <c r="B17" s="6" t="n">
        <v>-965718</v>
      </c>
      <c r="C17" s="6" t="n">
        <v>-908682</v>
      </c>
    </row>
    <row r="18">
      <c r="A18" s="3" t="inlineStr">
        <is>
          <t>Cash Flows from Investing Activities:</t>
        </is>
      </c>
      <c r="B18" s="4" t="inlineStr">
        <is>
          <t xml:space="preserve"> </t>
        </is>
      </c>
      <c r="C18" s="4" t="inlineStr">
        <is>
          <t xml:space="preserve"> </t>
        </is>
      </c>
    </row>
    <row r="19">
      <c r="A19" s="4" t="inlineStr">
        <is>
          <t>Proceeds from sale of investments held in trust account</t>
        </is>
      </c>
      <c r="B19" s="6" t="n">
        <v>348906871</v>
      </c>
      <c r="C19" s="6" t="n">
        <v>0</v>
      </c>
    </row>
    <row r="20">
      <c r="A20" s="4" t="inlineStr">
        <is>
          <t>Investment of cash in Trust Account</t>
        </is>
      </c>
      <c r="B20" s="6" t="n">
        <v>-348906871</v>
      </c>
      <c r="C20" s="6" t="n">
        <v>-345000000</v>
      </c>
    </row>
    <row r="21">
      <c r="A21" s="4" t="inlineStr">
        <is>
          <t>Net cash used in investing activities</t>
        </is>
      </c>
      <c r="B21" s="6" t="n">
        <v>0</v>
      </c>
      <c r="C21" s="6" t="n">
        <v>-345000000</v>
      </c>
    </row>
    <row r="22">
      <c r="A22" s="3" t="inlineStr">
        <is>
          <t>Cash Flows from Financing Activities:</t>
        </is>
      </c>
      <c r="B22" s="4" t="inlineStr">
        <is>
          <t xml:space="preserve"> </t>
        </is>
      </c>
      <c r="C22" s="4" t="inlineStr">
        <is>
          <t xml:space="preserve"> </t>
        </is>
      </c>
    </row>
    <row r="23">
      <c r="A23" s="4" t="inlineStr">
        <is>
          <t>Proceeds from sale of Units, net of underwriting commissions</t>
        </is>
      </c>
      <c r="B23" s="6" t="n">
        <v>0</v>
      </c>
      <c r="C23" s="6" t="n">
        <v>338100000</v>
      </c>
    </row>
    <row r="24">
      <c r="A24" s="4" t="inlineStr">
        <is>
          <t>Proceeds from sale of Private Warrants</t>
        </is>
      </c>
      <c r="B24" s="6" t="n">
        <v>0</v>
      </c>
      <c r="C24" s="6" t="n">
        <v>8900000</v>
      </c>
    </row>
    <row r="25">
      <c r="A25" s="4" t="inlineStr">
        <is>
          <t>Proceeds from issuance of promissory note to Sponsor</t>
        </is>
      </c>
      <c r="B25" s="6" t="n">
        <v>500000</v>
      </c>
      <c r="C25" s="6" t="n">
        <v>144890</v>
      </c>
    </row>
    <row r="26">
      <c r="A26" s="4" t="inlineStr">
        <is>
          <t>Payment on promissory issued to Sponsor</t>
        </is>
      </c>
      <c r="B26" s="6" t="n">
        <v>0</v>
      </c>
      <c r="C26" s="6" t="n">
        <v>-144890</v>
      </c>
    </row>
    <row r="27">
      <c r="A27" s="4" t="inlineStr">
        <is>
          <t>Payment of deferred offering costs</t>
        </is>
      </c>
      <c r="B27" s="6" t="n">
        <v>0</v>
      </c>
      <c r="C27" s="6" t="n">
        <v>-540060</v>
      </c>
    </row>
    <row r="28">
      <c r="A28" s="4" t="inlineStr">
        <is>
          <t>Net cash provided by financing activities</t>
        </is>
      </c>
      <c r="B28" s="6" t="n">
        <v>500000</v>
      </c>
      <c r="C28" s="6" t="n">
        <v>346459940</v>
      </c>
    </row>
    <row r="29">
      <c r="A29" s="4" t="inlineStr">
        <is>
          <t>Net change in cash</t>
        </is>
      </c>
      <c r="B29" s="6" t="n">
        <v>-465718</v>
      </c>
      <c r="C29" s="6" t="n">
        <v>551258</v>
      </c>
    </row>
    <row r="30">
      <c r="A30" s="4" t="inlineStr">
        <is>
          <t>Cash, beginning of period</t>
        </is>
      </c>
      <c r="B30" s="6" t="n">
        <v>551258</v>
      </c>
      <c r="C30" s="6" t="n">
        <v>0</v>
      </c>
    </row>
    <row r="31">
      <c r="A31" s="4" t="inlineStr">
        <is>
          <t>Cash, end of the period</t>
        </is>
      </c>
      <c r="B31" s="6" t="n">
        <v>85540</v>
      </c>
      <c r="C31" s="6" t="n">
        <v>551258</v>
      </c>
    </row>
    <row r="32">
      <c r="A32" s="3" t="inlineStr">
        <is>
          <t>Supplemental disclosure of cash flow information:</t>
        </is>
      </c>
      <c r="B32" s="4" t="inlineStr">
        <is>
          <t xml:space="preserve"> </t>
        </is>
      </c>
      <c r="C32" s="4" t="inlineStr">
        <is>
          <t xml:space="preserve"> </t>
        </is>
      </c>
    </row>
    <row r="33">
      <c r="A33" s="4" t="inlineStr">
        <is>
          <t>Initial classification of Class A ordinary shares subject to possible redemption</t>
        </is>
      </c>
      <c r="B33" s="6" t="n">
        <v>0</v>
      </c>
      <c r="C33" s="6" t="n">
        <v>345000000</v>
      </c>
    </row>
    <row r="34">
      <c r="A34" s="4" t="inlineStr">
        <is>
          <t>Remeasurement of ordinary shares subject to possible redemption noncash transaction</t>
        </is>
      </c>
      <c r="B34" s="6" t="n">
        <v>4952531</v>
      </c>
      <c r="C34" s="6" t="n">
        <v>0</v>
      </c>
    </row>
    <row r="35">
      <c r="A35" s="4" t="inlineStr">
        <is>
          <t>Deferred underwriting fee charged to additional paid in capital</t>
        </is>
      </c>
      <c r="B35" s="6" t="n">
        <v>0</v>
      </c>
      <c r="C35" s="6" t="n">
        <v>12075000</v>
      </c>
    </row>
    <row r="36">
      <c r="A36" s="4" t="inlineStr">
        <is>
          <t>Initial classification of warrant liability</t>
        </is>
      </c>
      <c r="B36" s="6" t="n">
        <v>0</v>
      </c>
      <c r="C36" s="6" t="n">
        <v>27004700</v>
      </c>
    </row>
    <row r="37">
      <c r="A37" s="4" t="inlineStr">
        <is>
          <t>Waived deferred underwriting fee</t>
        </is>
      </c>
      <c r="B37" s="5" t="n">
        <v>-4079413</v>
      </c>
      <c r="C3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DESCRIPTION OF ORGANIZATION AND BUSINESS OPERATIONS Cartesian Growth Corporation (now known as Alvarium Tiedemann Holdings, Inc.) (the “Company”) was incorporated as a Cayman Islands exempted company on December 18, 2020. The Company was incorporated for the purpose of effecting a merger, capital stock exchange, asset acquisition, stock purchase, reorganization or engaging in any other similar business combination with one or more businesses (the “Business Combination”). As of December 31, 2022, the Company had not commenced any operations. All activity through December 31, 2022 relates to the Company’s formation and its initial public offering (the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Company’s sponsor is CGC Sponsor LLC, a Cayman Islands limited liability Company (the “Sponsor”). On February 26, 2021, the Company consummated the IPO, including the full exercise of the over-allotment option by the underwriters on February 23, 2021, of 34,500,000 units (the “Units” and, with respect to the Class A ordinary shares and warrants included in the Units, the “Class A ordinary shares” and “Public Warrants,” respectively), at $10.00 per Unit, generating gross proceeds of $345,000,000, which is further discussed in Note 3. Each Unit consists of one Class A ordinary share and one-third of one redeemable warrant to purchase one Class A ordinary share at a price of $11.50 per whole share. The registration statements on Form S-1 (File Nos. 333-252784 and 333-253428) for the Company’s IPO were declared effective by the U.S. Securities and Exchange Commission (the “SEC”) on February 23, 2021. Simultaneously with the closing of the IPO, the Company consummated the sale of 8,900,000 warrants (the “Private Warrants,” and together with the “Public Warrants,” the “Warrants”), at a price of $1.00 per Private Warrant, in a private placement to the Sponsor, generating gross proceeds of $8,900,000, which is further discussed in Note 4. Transaction costs of the IPO amounted to $19,540,060, consisting of $6,900,000 of underwriting commission, $12,075,000 of deferred underwriting commission, and $565,060 of other offering costs. Following the closing of the IPO on February 26, 2021, $345,000,000 (or $10.00 per Unit) of the net offering proceeds of the sale of the Units and the sale of the Private Warrants was placed in a trust account for the benefit of the Company’s public shareholders (the “Trust Account”), with Continental Stock Transfer &amp; Trust Company acting as trustee. The proceeds in the Trust Account may be invested in U.S. government treasury bill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taxes, if any, the funds held in the Trust Account will not be released from the Trust Account until the earliest to occur of: (i) the completion of an initial Business Combination, (ii) the redemption of the Class A ordinary shares if the Company is unable to complete its initial Business Combination by February 26, 2023, subject to applicable law, and (iii) the redemption of any Class A ordinary shares properly tendered in connection with a shareholder vote to amend the Company’s amended and restated memorandum and articles of association (a) to modify the substance or timing of the Company’s obligation to redeem 100% of the Class A ordinary shares if it does not complete its initial Business Combination by February 26, 2023 or (b) with respect to any other provision relating to shareholders’ rights or pre-initial business combination activity. The Company will provide the holders of its outstanding Class A ordinary shares (the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if any, divided by the number of then outstanding Class A ordinary shares. The amount in the Trust Account is initially anticipated to be $ per public share. The per share amount the Company will distribute to investors who properly redeem their shares will not be reduced by the deferred underwriting commissions the Company will pay to the underwriters. The Company will have until February 26, 2023 to complete the initial Business Combination. If the Company is unable to complete the initial Business Combination by February 26, 2023, the Company will (i) cease all operations except for the purpose of winding up, (ii) as promptly as reasonably possible but not more than ten business days thereafter, redeem 100% of the Class A ordinary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Class A ordinary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initial shareholders, officers and directors have agreed to (i) waive their redemption rights with respect to their Class B ordinary shares, par value of $0.0001 per share (the “founder shares”) (as described in Note 3) and any Class A ordinary shares purchased during or after the IPO, in connection with the completion of the initial Business Combination, (ii) waive their rights to liquidating distributions from the Trust Account with respect to their founder shares if the Company fails to complete the initial Business Combination by February 26, 2023, although they will be entitled to liquidating distributions from the Trust Account with respect to any Class A ordinary shares they acquired during or after the IPO if the Company fails to complete the initial Business Combination within the prescribed time frame, and (iii) vote any founder shares held by them and any Class A ordinary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the public shareholders would receive such lesser amount per share in connection with any redemption of the Class A ordinary shares. None of the Company’s officers or directors will indemnify the Company for claims by third parties including, without limitation, claims by vendors and prospective target businesses . The Business Combination On September 19, 2021, the Company,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Rook MS LLC, a Delaware limited liability company and Alvarium Tiedemann Capital, LLC, a Delaware limited liability company (“Umbrella”) entered into a business combination agreement (as may be amended, supplemented, or otherwise modified from time to time, the “Business Combination Agreement”), pursuant to which the Company will hold Umbrella, a newly formed Delaware limited liability company for purposes of effecting the transactions contemplated by the Business Combination Agreement, which will hold the businesses of the Target Companies. On February 11, 2022, the Company, TWMH, the TIG Entities, Alvarium, Umbrella Merger Sub and Umbrella entered into Amendment No. 1 to the Business Combination Agreement, solely to (a) amend Section 12.01(b) of the Business Combination Agreement for the purpose of extending the Outside Date, as such term is used in the Business Combination Agreement, to July 29, 2022 and (b) amend the form of Registration Rights and Lock-up Agreement attached as Exhibit F of the Business Combination Agreement for the purpose of providing that the General Lock-up Period, as such term is used in the Business Combination Agreement, will be (i) for an amount equal to forty percent (40%) of the Lock-up Shares, as such term is used in the Business Combination Agreement, one year from the closing of the Business Combination (the “Closing”), (ii) for an amount equal to thirty percent (30%)of the Lock-up Shares, two years from the Closing and (iii) for an amount equal to thirty percent (30%)of the Lock-up Shares, three years from the Closing. On May 13, 2022, CGC, TWMH, the TIG Entities, Alvarium, Umbrella Merger Sub and Umbrella entered into Amendment No. 2 to the Business Combination Agreement, solely to amend the definitions of “Alvarium Closing Cash Adjustment,” “Available Cash,” “Companies Equity Value,” “CFO Expenses,” “Excess Transaction Expenses,” “SHP Discretionary Banking Fee,” “TIG Entities Closing Cash Adjustment,” “Transaction Expenses” and “TWMH Closing Cash Adjustment,” and to amend a certain schedule of each of the Alvarium Disclosure Schedule, the TIG Disclosure Schedule and the TWMH Disclosure Schedule. On August 8, 2022, CGC, TWMH, the TIG Entities, Alvarium, Umbrella Merger Sub and Umbrella entered into Amendment No. 3 to the Business Combination Agreement, solely to (a) amend Section 3.07(a) of the Business Combination Agreement for the purpose of providing that 2,100,000 shares of the Alvarium Shareholders Earn-Out Consideration (as defined in the Business Combination Agreement) shall be issued at Closing and (b) amend Section 1.01 of the Business Combination Agreement to exclude from the definition of “Indebtedness” contained therein liabilities incurred or assumed by Alvarium (or the applicable subsidiary of Alvarium) in connection with the acquisition by Amalfi Bidco Limited of Prestbury Investment Partners Limited dated July 11, 2022. On October 25, 2022, CGC, TWMH, the TIG Entities, Alvarium, Umbrella Merger Sub and Umbrella entered into an Amended &amp; Restated Business Combination Agreement (the “A&amp;R Business Combination Agreement”), pursuant to which, among other things, the Business Combination Agreement was amended and restated to provide that (i) at Closing, CGC shall, or shall cause Continental Stock Transfer &amp; Trust Company to, simultaneously (a) cancel a number of Class A ordinary shares held by the Sponsor equal to the number of the Sponsor Redemption Shares (as defined in the A&amp;R Business Combination Agreement) and (b) issue the Non-Redeeming Bonus Shares (as defined in the A&amp;R Business Combination Agreement) on a pro rata basis by number of Non-Redeemed SPAC Class A Common Shares (as defined in the A&amp;R Business Combination Agreement) to the holders of such Non-Redeemed SPAC Class A Common Shares (as defined in the A&amp;R Business Combination Agreement); (ii) the term “Outside Date” shall mean January 4, 2023; (iii) 1,050,000 shares of the TWMH Members Earn-Out Consideration (as defined in the A&amp;R Business Combination Agreement) and 1,050,000 shares of the TIG Entities Members Earn-Out Consideration (as defined in the A&amp;R Business Combination Agreement) shall be issued at Closing (as defined in the (as defined in the A&amp;R Business Combination Agreement); (iv) a termination fee in an amount of $ shall be payable by Alvarium (severally and not jointly) to CGC, and a termination fee in an aggregate amount of $ shall be payable by the TIG Entities and TWMH (jointly and severally) to CGC, if CGC shall have terminated the A&amp;R Business Combination Agreement pursuant to Section 12.01(b) thereof, as described more fully below under “Termination Fee”; (v) on the Closing Date (as defined in the A&amp;R Business Combination Agreement), immediately following the Alvarium Exchange Effective Time (as defined in the A&amp;R Business Combination Agreement) but prior to the Umbrella Merger, CGC shall contribute SPAC Class B Common Stock (as defined in the A&amp;R Business Combination Agreement) and cash to a newly formed wholly owned Delaware corporation (“SPAC Holdings”), which SPAC Holdings shall then contribute to Umbrella Merger Sub; (vi) shares of SPAC Class A Common Stock (as defined in the A&amp;R Business Combination Agreement) shall be initially reserved for the post-combination company’s equity incentive plan and shares of SPAC Class A Common Stock shall be initially reserved for the post-combination company’s of Registration Rights and Lock-Up Agreement attached as Exhibit F to the A&amp;R Business Combination Agreement was amended to reduce from % to % the percentage of Lock-Up Shares held by the Inactive Target Holders (as defined therein) that are restricted from transfer thereunder. On January 3, 2023 (the “Closing Date”), Cartesian Growth Corporation, a Cayman Islands exempted company (“Cartesian” or the “Company”), consummated the previously announced business combination (the “Business Combination”) pursuant to the terms of the Amended and Restated Business Combination Agreement, dated as of October 25, 2022 (as amended, supplemented, or otherwise modified from time to time, the “Business Combination Agreement”), by and among Cartesian, Rook MS LLC, a Delaware limited liability company (“Umbrella Merger Sub”),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and each a “Target Company”), and Alvarium Tiedemann Capital, LLC, a Delaware limited liability company (“Umbrella”). In connection with the Business Combination, Cartesian was renamed “Alvarium Tiedemann Holdings, Inc.” (the “Company”). As used herein, the “Company” refers to Cartesian Growth Corporation as a Delaware corporation by way of continuation following the Domestication and the Business Combination, which in connection with the Domestication and simultaneously with the Business Combination, changed its corporate name to “Alvarium Tiedemann Holdings, Inc” (see Note 10). Prior to the Closing Date, the following transactions occurred pursuant to the terms of the Business Combination Agreement:
• On December 30, 2022 (the business day before the Closing Date), Cartesian effected a deregistration under the Cayman Islands Companies Act (As Revised) and a domestication under Section 388 of the Delaware General Corporation Law, pursuant to which Cartesian’s jurisdiction of registration was changed from the Cayman Islands to the State of Delaware (the “Domestication”). As a result of and upon the effective time of the Domestication, among other things, each Class A ordinary share, par value $0.0001 per share, of Cartesian outstanding was converted into the right to receive one share of Class A common stock, par value $0.0001 per share, of Cartesian (the “Class A Common Stock”), and Cartesian was renamed “Alvarium Tiedemann Holdings, Inc.”
• On January 3, 2023, TWMH and the TIG Entities effected a reorganization (the “TWMH/TIG Entities Reorganization”) such that TWMH and the TIG Entities became wholly owned direct or indirect subsidiaries of Umbrella and Umbrella became owned solely by the members of TWMH (the “TWMH Members”), the members of TIG GP (the “TIG GP Members”) and the members of TIG MGMT (the “TIG MGMT Members”);
• On January 3, 2023, Alvarium effected a reorganization such that Alvarium became the wholly owned indirect subsidiary of an Isle of Man entity (“Alvarium Topco”), and Alvarium Topco became owned solely by the shareholders of Alvarium (the “Alvarium Reorganization”); and On the Closing Date, the following transactions occurred pursuant to the terms of the Business Combination Agreement:
• TIG MGMT, TIG GP and Umbrella entered into a distribution agreement, pursuant to which (a) TIG MGMT distributed to Umbrella all of the issued and outstanding shares or partnership interests, as applicable, that it held through its strategic investments in External Strategic Managers, and (b) TIG GP distributed to Umbrella all of the issued and outstanding shares or interests that it held through its strategic investment in an External Strategic Manager;
• Each shareholder of Alvarium Topco exchanged his, her or its (a) ordinary shares of Alvarium Topco and (b) class A shares of Alvarium Topco for Class A Common Stock (the “Alvarium Exchange”). Upon the consummation of the Alvarium Exchange, Alvarium Topco became a direct wholly-owned subsidiary of Cartesian;
• Cartesian contributed shares of Class B Common Stock and cash to a newly formed wholly owned Delaware corporation (“Cartesian Holdco”) and Cartesian HoldCo subsequently contributed all shares of Class B Common Stock and cash to Umbrella Merger Sub;
• Immediately following the effective time of the Alvarium Exchange, Umbrella Merger Sub merged with and into Umbrella, with Umbrella surviving such merger as an indirect subsidiary of Cartesian (the “Umbrella Merger”);
• Immediately following the Alvarium Exchange and the Umbrella Merger, Cartesian and Umbrella entered into the Alvarium Contribution Agreement, pursuant to which (a) Cartesian contributed all of the issued and outstanding shares of Alvarium Topco that it held to Umbrella, (b) upon the consummation of the Alvarium Contribution, Alvarium Topco became a wholly-owned subsidiary of Umbrella; and
• In accordance with the Sponsor Support Agreement, Cartesian simultaneously (i) canceled a number of SPAC Class A Ordinary Shares held by Sponsor equal to the number of Sponsor Redemption Shares and (ii) issued the Non-Redeeming Bonus Shares to holders of Non-Redeemed Cartesian Class A Common Shares on a pro-rata basis based on the number of Non-Redeemed SPAC Class A Common Shares held by such holders. The effective issuance rate of Non-Redeeming Bonus Shares was 0.121617 Non-Redeeming Bonus Share per Non-Redeemed SPAC Class A Common Share. Any fractional shares were rounded down to the nearest whole share. On January 3, 2023, following the Closing, Alvarium Holdings LLC (which was renamed Alvarium Tiedemann Holdings, LLC) became the wholly owned direct subsidiary of Umbrella. Amended and Restated Business Combination Agreement Pursuant to the A&amp;R Business Combination Agreement, among other things, (i) prior to the closing of the A&amp;R Business Combination Agreement, TWMH and the TIG Entities will take, or cause to be taken, all actions necessary to implement a reorganization such that TWMH and the TIG Entities shall be wholly owned direct or indirect subsidiaries of Umbrella and Umbrella shall be owned solely by the members of TWMH, the members of TIG GP and the members of TIG MGMT; (ii) prior to the Closing, Alvarium will take, or cause to be taken, all actions necessary to implement a reorganization such that Alvarium will be the wholly owned indirect subsidiary of a newly formed Isle of Man entity (“Alvarium Topco”), and Alvarium Topco will be owned solely by the shareholders of Alvarium; (iii) on the business day prior to the Closing Date, we will domesticate as a corporation formed under the laws of the State of Delaware and deregister as an exempted company incorporated under the laws of the Cayman Islands, pursuant to which each Class A ordinary share outstanding shall be converted into the right to receive one share of Class A Common Stock and we will be renamed “Alvarium Tiedemann Holdings, Inc.”; (iv) at the Closing, TIG MGMT, TIG GP and Umbrella will enter into a Distribution Agreement, pursuant to which (a) TIG MGMT will distribute to Umbrella all of the issued and outstanding shares or partnership interests, as applicable, that it holds through its strategic investments in External Strategic Managers (as defined in the A&amp;R Business Combination Agreement), and (b) TIG GP will distribute to Umbrella all of the issued and outstanding shares or interests that it holds through its strategic investment in an External Strategic Manager; (v) at the Closing, (a) each Alvarium Shareholder (other than the Alvarium Class C Shareholder (as defined in the A&amp;R Business Combination Agreement) will exchange his, her or its (1) ordinary shares of Alvarium Topco and (2) Class A Shares of Alvarium Topco and (b) the Alvarium Class C Shareholder will exchange his, her or its Alvarium Class C Share, and upon the consummation of the Alvarium Exchange (as defined in the A&amp;R Business Combination Agreement) and the Alvarium Class C Shareholder Exchange (as defined in the A&amp;R Business Combination Agreement), Alvarium Topco will become our direct wholly-owned subsidiary; (vi) at the Closing, we will contribute shares of Class B Common Stock and cash to a newly formed wholly owned Delaware corporation; (vii) at the Closing, immediately following the effective time of the Alvarium Exchange, Umbrella Merger Sub will merge with and into Umbrella, with Umbrella surviving such merger as our direct subsidiary; (viii) at the Closing, following the Alvarium Exchange and the Umbrella Merger, we and Umbrella will enter into the Alvarium Contribution Agreement, pursuant to which (a) we will contribute all of the issued and outstanding shares of Alvarium Topco that we hold to Umbrella, (b) upon the consummation of the Alvarium Contribution (as defined in the A&amp;R Business Combination Agreement), Alvarium Topco will become a wholly-owned subsidiary of Umbrella, and (c) following the Closing, Alvarium Topco will be liquidated, whereupon Alvarium Holdings LLC (to be renamed Alvarium Tiedemann Holdings, LLC) will become the wholly owned direct subsidiary of Umbrella (collectively, the “Proposed Business Combination”). The consummation of the transactions contemplated by the Business Combination Agreement is subject to customary conditions, representations and warranties, covenants and closing conditions in the Business Combination Agreement, including, but not limited to, approval by our shareholders of the Business Combination Agreement, the effectiveness of a registration statement on Form S-4 (File No. 333-262644), which was initially filed with the SEC on February 11, 2022, in connection with the Proposed Business Combination, and other customary closing conditions, including the receipt of certain regulatory approvals. The transaction is expected to close materially before our mandatory liquidation date. The Company filed amendments to the Form S-4 with the SEC on May 13, 2022, June 27, 2022, July 25, 2022 and August 8, 2022. On October 17, 2022, the SEC declared effective the Form S-4 and the Company commenced mailing the definitive proxy statement/prospectus relating to the Company’s extraordinary general meeting to be held on November 17, 2022 in connection with the Business Combination. Subscription Agreements Concurrently with the execution of the Business Combination Agreement, we entered into subscription agreements (the “PIPE Subscription Agreements”) with certain investors (each a “PIPE Investor”) to purchase, following the Domestication, Class A Common Stock (such shares, collectively, “PIPE Shares”) in an aggregate value of $164,999,807, representing 16,936,715 PIPE Shares at a price of $9.80 per share. The closing of the sale of PIPE Shares (the “PIPE Closing”) will occur immediately prior to the Closing. The PIPE Closing will be subject to customary conditions, including, but not limited to:
i. all representations and warranties of us and the PIPE Investor contained in the relevant PIPE Subscription Agreement will be true and correct in all material respects (other than representations and warranties that are qualified as to materiality or Material Adverse Effect (as defined in the PIPE Subscription Agreements), which representations and warranties will be true in all respects) at, and as of, the PIPE Closing;
ii. all conditions precedent to the Closing will have been satisfied or waived; and
iii. without the consent of the PIPE Investor, the Business Combination Agreement cannot be amended, modified or waived in a manner that reasonably would be expected to materially and adversely affect the economic benefits the PIPE Investor reasonably would expect to receive under the PIPE Subscription Agreement. Pursuant to the PIPE Subscription Agreements, we agreed that, within 45 calendar days after the consummation of the Proposed Business Combination, we will file with the SEC a registration statement registering the resale of the PIPE Shares, and we will use our commercially reasonable efforts to have such registration statement declared effective as soon as practicable after the filing thereof; provided, however, that our obligations to include the shares held by a PIPE Investor in such registration statement will be contingent upon the respective PIPE Investor furnishing in writing to us such information regarding the PIPE Investor, the securities held by such PIPE Investor and the intended method of disposition of the shares, as will be reasonably requested by us to effect the registration of such shares, and will execute such documents in connection with such registration, as us may reasonably request that are customary of a selling shareholder in similar situations. Each PIPE Subscription Agreement will terminate upon the earlier to occur of (i) such date and time as the Business Combination Agreement is terminated in accordance with its terms, (ii) upon the mutual written agreement of each of the parties to the PIPE Subscription Agreement; or (iii) if any of the conditions to PIPE Closing set forth in Sections 3.2 and 3.3 of such PIPE Subscription Agreement are not satisfied on or prior to the Closing Date and, as a result thereof, the transactions contemplated by such PIPE Subscription Agreement are not consummated at the PIPE Closing. On October 25, 2022, we amended each of the PIPE Subscription Agreements, solely to redefine “Subscribed Shares” in the PIPE Subscription Agreements to refer to the sum of the Base Share Number (as defined therein) plus a number of Shares (as defined in the Sponsor Support Agreement dated September 19, 2021 (the “Original Sponsor Support Agreement”)) forfeited pursuant to Section 3 of the Original Sponsor Support Agreement, multiplied by (b) a fraction (i) the numerator of which is the Base Share Number and (ii) the denominator of which is the sum of the number of the Non-Redeemed SPAC Class A Common Shares and the number of Private Placement Shares (each as defined therein). Registration Statement on Form S-4 The Company filed a registration statement on Form S-4 (File No. 333-262644) (the “Form S-4”) with the SEC on February 11, 2022, in connection with the Business Combination Agreement. The consummation of the transactions contemplated by the Business Combination Agreement is subject to customary conditions, representations and warranties, covenants and closing conditions in the Business Combination Agreement, including, but not limited to, approval by the Company’s shareholders of the Business Combination Agreement, the effectiveness of the Form S-4, and other customary closing conditions, including the receipt of certain regulatory approvals. The transaction is expected to close materially before the Company’s mandatory liquidation date. The Company filed amendments to the Form S-4with the SEC on May 13, 2022, June 27, 2022, July 25, 2022 and August 8, 2022. On October 17, 2022, the SEC declared effective the Form S-4 and the Company commenced mailing the definitive proxy statement/prospectus relating to the Company’s extraordinary general meeting to be held on November 17, 2022 in connection with the Business Combination. On November 17, 2022, Cartesian Growth Corporation (the “Company”) held an extraordinary general meeting of shareholders (the “Special Meeting”) in connection with the Business Combination Agreement, relating to a proposed business combination between inter alios, the Company,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Companies”), Rook MS LLC, a Delaware limited liability company (“Umbrella Merger Sub”), and Alvarium Tiedemann Capital, LLC, a Delaware limited liability company (“Umbrella”), as described in the proxy statement filed by the Company with the SEC on October 17, 2022 (the “Proxy Statement”). Present at the Special Meeting were holders of 33,707,929 of the Company’s Ordinary Shares (the “Ordinary Shares”) in person or by proxy, representing 78.163% of the voting power of the Ordinary Shares as of August 31, 2022, the record date for the Special Meeting (the “Record Date”), and constituting a quorum for the transaction of business. As of the Record Date, there were 43,125,000 Ordinary Shares issued and outstanding. At the Special Meeting, the Company’s shareholders approved the Business Combination Proposal, the Domestication Proposal, the Organizational Documents Proposal, the Stock Issuance Proposal, the Equity Incentive Plan Proposal, the Employee Stock Purchase Plan Proposal and the Election o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cash of $85,540 and $551,258 as of December 31, 2022 and 2021, respectively. The Company did not have any cash equivalents as of December 31, 2022 and 2021. Concentration of Credit Risk Financial instruments that potentially subject the Company to concentrations of credit risk consist of a cash account in a financial institution, which, at times, may exceed the Federal Deposit Insurance Corporation coverage. The Company has not experienced losses on this account. Cash and Marketable Securities Held in Trust Account Through December 29, 2022 and at December 31, 2021, substantially all of the assets held in the Trust Account were held in money market funds which invest in U.S. Treasury securities. At December 31, 2022, substantially all of the assets held in the Trust account were transferred and held in the cash in preparation for the Business Combination closing date. Convertible Debt The Company accounts for promissory note that feature conversion options in accordance with Financial Accounting Standards Board’s (“FASB”) Accounting Standards Codification (“ASC”) Topic 815, “Derivatives and Hedging” (“ASC 815”). ASC 815 requires companies to bifurcate conversion options from their host instruments and account for them as freestanding derivative financial instruments according to certain criteria. These criteria include circumstances in which (i) the economic characteristics and risks of the embedded derivative instrument are not clearly and closely related to the economic characteristics and risks of the host contract, (ii) a promissory note that embodies both the embedded derivative instrument and the host contract is not re-measured at fair value under otherwise applicable GAAP with changes in fair value reported in earnings as they occur and (iii) a separate instrument with the same terms as the embedded derivative instrument would be considered a derivative instrument. Warrant Liabilities The Company evaluates the Warrants (which are discussed in Note 3, Note 4 and Note 9), in accordance with FASB ASC Topic 815-40, “Derivatives and Hedging, Contracts in Entity’s Own Equity” (“ASC 815-40”) and concluded that a provision in its warrant agreement related to certain tender or exchange offers precludes the Warrants from being accounted for as components of equity. As the Warrants meet the definition of a derivative as contemplated in ASC 815-40, the Warrants are recorded as derivative liabilities on the balance sheets and measured at fair value at inception (the date of the IPO) and at each reporting date in accordance with FASB ASC Topic 820, “Fair Value Measurement,” with changes in fair value recognized in the statements of operations in the period of change Offering Costs Associated with the Initial Public Offering The Company complies with the requirements of the FASBASC 340-10-S99-1. Offering costs consisted of legal fees, accounting fees,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s of operations. Offering costs associated with the Class A ordinary shares were charged to temporary equity upon the completion of the IPO.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ll of the 34,500,000 Class A ordinary shares contain a redemption feature which allows for the redemption of such Class A ordinary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Accordingly, at December 31, 2022 and 2021, all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2 and 2021, the Class A ordinary shares subject to redemption reflected on the balance sheets are reconciled in the following table: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2021 $ 345,031,308
Interest earned on Trust Account 4,952,531
Class A ordinary shares subject to possible redemption at December 31, 2022 $ 349,983,839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Fair Value of Financial Instruments The Company follows the guidance in FASB ASC Topic 820, “Fair Value Measurement,” for its financial assets and liabilities that are re-measured and reported at fair value at each reporting period, and non-financial assets and liabilities that are re-measured and reported at fair value at least annually.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See Note 9 for additional information on assets and liabilities measured at fair value. Net Income (Loss) per Share The Company complies with the accounting and disclosure requirements of FASB ASC Topic 260, “Earnings Per Share.” Net (loss) income per share is computed by dividing net (loss)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Class A ordinary shares underlying the 11,500,000 Warrants and the 8,900,000 Private Warrants, in the calculation of diluted net (loss) income per share, since the exercise of the Warrants is contingent upon the occurrence of future events. As a result, diluted net (loss) income per ordinary share is the same as basic net (loss) income per ordinary share for the period presented. The Company’s statements of operations apply the two-class method in calculating net (loss) income per share. Basic and diluted net (loss) income per Class A ordinary share and Class B ordinary share is calculated by dividing net (loss) income attributable to the Company by the weighted average number of Class A ordinary shares and Class B ordinary shares outstanding, allocated proportionally to each class of shares. Reconciliation of Net (Loss) Income per Share The Company’s net (loss) income is adjusted for the portion of net (loss) income that is allocable to each class of shares. The allocable net (loss) income is calculated by multiplying net (loss) income by the ratio of weighted average number of shares outstanding attributable to Class A ordinary shares and Class B ordinary shares to the total weighted average number of shares outstanding for the period. Remeasurement of the carrying value of Class A ordinary shares to redemption value is excluded from net (loss) income per ordinary share because the redemption value approximates fair value. Accordingly, basic and diluted (loss) income per ordinary share is calculated as follows:
For the Year Ended For the Year Ended
Class A Ordinary Shares
Numerator: Net income (loss) allocable to Class A ordinary shares
Net income (loss) $ 8,779,014 $ (1,035,380 )
Less: Allocation of net income (loss) to Class B ordinary shares (1,755,803 ) (232,904 )
Proportionate share of net income (loss) $ 7,023,211 $ (802,476 )
Denominator: Weighted Average Class A ordinary shares
Basic and diluted weighted average shares outstanding 34,500,000 29,112,329
Basic and diluted net income (loss) per share $ 0.20 $ (0.03 )
Class B Ordinary Shares
Numerator: Net income (loss) allocable to Class B ordinary shares
Net income (loss) $ 8,779,014 $ (1,035,380 )
Less: Allocation of net income (loss) to Class A ordinary shares (7,023,211 ) (802,476 )
Proportionate share of net income (loss) $ 1, 755,803 $ (232,904 )
Denominator: Weighted Average Class B ordinary shares
Basic and diluted weighted average shares outstanding 8,625,000 8,449,315
Basic and diluted net income (loss) per share $ 0.20 $ (0.03 )
Recent Accounting Pronouncements The Company’s management does not believe that any other recently issued, but not effective, accounting standards, if currently adopted, would have a material effect on the accompanying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 xml:space="preserve"> NOTE 3. INITIAL PUBLIC OFFERING Public Units On February 26, 2021, upon the consummation of the IPO, the Company sold 34,500,000 Units, which includes the full exercise by the underwriters of the over-allotment option to purchase an additional 4,500,000 Units, at a purchase price of $ 10.00 per Unit. Each Unit consists of one Class A ordinary share, Public Warrants Each whole Public Warrant entitles the holder to purchase one Class A ordinary share at a price of $11.50 per share, subject to adjustment as discussed herein. The Public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Redemption of Warrants When the Price per Class A Ordinary Share Equals or Exceeds $18.00 Once the Warrants become exercisable, the Company may redeem the outstanding Warrants (except as described herein with respect to the Private Warrants):
• in whole and not in part;
• at a price of $0.01 per Warrant;
• upon not less than 30 days’ prior written notice of redemption (the “30-day redemption period”) to each Warrant holder;
• if, and only if, the last sale price of the Class A ordinary shares equals or exceeds $18.00 per share (as adjusted for share splits, share dividends, reorganizations. and recapitalizations), for any 20 trading days within a 30-trading day period ending on the third business day prior to the notice of redemption to the Warrant holders; and
• if, and only if, there is a current registration statement in effect with respect to the Class A ordinary shares underlying the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2:52Z</dcterms:created>
  <dcterms:modified xmlns:dcterms="http://purl.org/dc/terms/" xmlns:xsi="http://www.w3.org/2001/XMLSchema-instance" xsi:type="dcterms:W3CDTF">2023-04-26T20:02:52Z</dcterms:modified>
</cp:coreProperties>
</file>